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APITAL STOCK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CHEDULEOF FINANCIAL INSTRUMENT" sheetId="27" state="visible" r:id="rId27"/>
    <sheet xmlns:r="http://schemas.openxmlformats.org/officeDocument/2006/relationships" name="SUMMARY OF SIGNIFICANT ACCOUN_4" sheetId="28" state="visible" r:id="rId28"/>
    <sheet xmlns:r="http://schemas.openxmlformats.org/officeDocument/2006/relationships" name="PREPAID EXPENSES AND DEPOSITS (" sheetId="29" state="visible" r:id="rId29"/>
    <sheet xmlns:r="http://schemas.openxmlformats.org/officeDocument/2006/relationships" name="INVENTORY (Details Narrative)" sheetId="30" state="visible" r:id="rId30"/>
    <sheet xmlns:r="http://schemas.openxmlformats.org/officeDocument/2006/relationships" name="SCHEDULE OF PROPERTY PLANT AND " sheetId="31" state="visible" r:id="rId31"/>
    <sheet xmlns:r="http://schemas.openxmlformats.org/officeDocument/2006/relationships" name="PROPERTY AND EQUIPMENT (Details" sheetId="32" state="visible" r:id="rId32"/>
    <sheet xmlns:r="http://schemas.openxmlformats.org/officeDocument/2006/relationships" name="RELATED PARTY TRANSACTIONS (Det" sheetId="33" state="visible" r:id="rId33"/>
    <sheet xmlns:r="http://schemas.openxmlformats.org/officeDocument/2006/relationships" name="NOTES PAYABLE (Details Narrativ" sheetId="34" state="visible" r:id="rId34"/>
    <sheet xmlns:r="http://schemas.openxmlformats.org/officeDocument/2006/relationships" name="SCHEDULE OF STOCK OPTION ACTIVI" sheetId="35" state="visible" r:id="rId35"/>
    <sheet xmlns:r="http://schemas.openxmlformats.org/officeDocument/2006/relationships" name="SCHEDULE OF FAIR VALUE ASSUMPTI" sheetId="36" state="visible" r:id="rId36"/>
    <sheet xmlns:r="http://schemas.openxmlformats.org/officeDocument/2006/relationships" name="SCHEDULE OF WARRANT ACTIVITY (D" sheetId="37" state="visible" r:id="rId37"/>
    <sheet xmlns:r="http://schemas.openxmlformats.org/officeDocument/2006/relationships" name="CAPITAL STOCK (Details Narrativ" sheetId="38" state="visible" r:id="rId38"/>
    <sheet xmlns:r="http://schemas.openxmlformats.org/officeDocument/2006/relationships" name="SCHEDULE OF MATURITY OF LEASE L"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 xmlns:r="http://schemas.openxmlformats.org/officeDocument/2006/relationships" name="GOING CONCERN (Details Narrativ" sheetId="42" state="visible" r:id="rId42"/>
    <sheet xmlns:r="http://schemas.openxmlformats.org/officeDocument/2006/relationships" name="SCHEDULE OF DEFERRED TAX ASSET "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Mangoceuticals,
Inc.</t>
        </is>
      </c>
    </row>
    <row r="8">
      <c r="A8" s="4" t="inlineStr">
        <is>
          <t>Entity Central Index Key</t>
        </is>
      </c>
      <c r="B8" s="4" t="inlineStr">
        <is>
          <t>0001938046</t>
        </is>
      </c>
    </row>
    <row r="9">
      <c r="A9" s="4" t="inlineStr">
        <is>
          <t>Entity Tax Identification Number</t>
        </is>
      </c>
      <c r="B9" s="4" t="inlineStr">
        <is>
          <t>87-3841292</t>
        </is>
      </c>
    </row>
    <row r="10">
      <c r="A10" s="4" t="inlineStr">
        <is>
          <t>Entity Incorporation, State or Country Code</t>
        </is>
      </c>
      <c r="B10" s="4" t="inlineStr">
        <is>
          <t>TX</t>
        </is>
      </c>
    </row>
    <row r="11">
      <c r="A11" s="4" t="inlineStr">
        <is>
          <t>Entity Address, Address Line One</t>
        </is>
      </c>
      <c r="B11" s="4" t="inlineStr">
        <is>
          <t>15110
N. Dallas Parkway</t>
        </is>
      </c>
    </row>
    <row r="12">
      <c r="A12" s="4" t="inlineStr">
        <is>
          <t>Entity Address, Address Line Two</t>
        </is>
      </c>
      <c r="B12" s="4" t="inlineStr">
        <is>
          <t>Suite 6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8</t>
        </is>
      </c>
    </row>
    <row r="16">
      <c r="A16" s="4" t="inlineStr">
        <is>
          <t>City Area Code</t>
        </is>
      </c>
      <c r="B16" s="4" t="inlineStr">
        <is>
          <t>(214)</t>
        </is>
      </c>
    </row>
    <row r="17">
      <c r="A17" s="4" t="inlineStr">
        <is>
          <t>Local Phone Number</t>
        </is>
      </c>
      <c r="B17" s="4" t="inlineStr">
        <is>
          <t>242-961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5110
N. Dallas Parkway</t>
        </is>
      </c>
    </row>
    <row r="25">
      <c r="A25" s="4" t="inlineStr">
        <is>
          <t>Entity Address, Address Line Two</t>
        </is>
      </c>
      <c r="B25" s="4" t="inlineStr">
        <is>
          <t>Suite 600</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48</t>
        </is>
      </c>
    </row>
    <row r="29">
      <c r="A29" s="4" t="inlineStr">
        <is>
          <t>Contact Personnel Name</t>
        </is>
      </c>
      <c r="B29" s="4" t="inlineStr">
        <is>
          <t>Jacob
D. Co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 EXPENSES AND DEPOSITS</t>
        </is>
      </c>
      <c r="B1" s="2" t="inlineStr">
        <is>
          <t>9 Months Ended</t>
        </is>
      </c>
      <c r="C1" s="2" t="inlineStr">
        <is>
          <t>12 Months Ended</t>
        </is>
      </c>
    </row>
    <row r="2">
      <c r="B2" s="2" t="inlineStr">
        <is>
          <t>Sep. 30, 2023</t>
        </is>
      </c>
      <c r="C2" s="2" t="inlineStr">
        <is>
          <t>Dec. 31, 2022</t>
        </is>
      </c>
    </row>
    <row r="3">
      <c r="A3" s="3" t="inlineStr">
        <is>
          <t>Prepaid Expenses And Deposits</t>
        </is>
      </c>
      <c r="B3" s="4" t="inlineStr">
        <is>
          <t xml:space="preserve"> </t>
        </is>
      </c>
      <c r="C3" s="4" t="inlineStr">
        <is>
          <t xml:space="preserve"> </t>
        </is>
      </c>
    </row>
    <row r="4">
      <c r="A4" s="4" t="inlineStr">
        <is>
          <t>PREPAID EXPENSES AND DEPOSITS</t>
        </is>
      </c>
      <c r="B4" s="4" t="inlineStr">
        <is>
          <t xml:space="preserve">NOTE
3 – PREPAID EXPENSES AND DEPOSITS During
the three and nine months ended September 30, 2023 and the year ended December 31, 2022, and in association with the Master Services
Agreement and Statement of Work with our related party Contracted Pharmacy, the Company prepays the related party Contracted Pharmacy
as a retainer to be credited towards future product sales. As of September 30, 2023 and December 31, 2022, the balance was $ 84,382 11,745 Additionally,
the Company signed a lease agreement for office space, effective October 1, 2022, which included an initial security deposit of $ 16,942 </t>
        </is>
      </c>
      <c r="C4" s="4" t="inlineStr">
        <is>
          <t xml:space="preserve">NOTE
3 – PREPAID EXPENSES PREPAID
EXPENSES AND DEPOSITS During
the year ended December 31, 2022, and in association with the Master Services Agreement and Statement of Work with our related party
Contracted Pharmacy, the Company prepaid the related party Contracted Pharmacy $ 15,000 11,745 0 16,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During
the three and nine months ended September 30, 2023 and the year ended December 31, 2022, the Company purchased inventories related to
promotional merchandise intended to be sold online. As of September 30, 2023 and December 31, 2022, the inventory balance was $ 21,58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During
the nine months ended September 30, 2023, the Company acquired custom product packaging equipment totaling $ 3,519 18,598 0 102,420 117,499 SCHEDULE
OF PROPERTY PLANT AND EQUIPMENT
September 30, December 31,
Computers $ 5,062 $ 5,062
Equipment 119,819 116,300
Less accumulated depreciation: (22,461 ) (3,863 )
Property and equipment, net $ 102,420 $ 117,499 </t>
        </is>
      </c>
      <c r="C4" s="4" t="inlineStr">
        <is>
          <t xml:space="preserve">NOTE
4 – PROPERTY AND EQUIPMENT During
the year ended December 31, 2022, the Company acquired computers, office and custom product packaging equipment totaling $ 121,362 3,863 0 117,499 0 SCHEDULE
OF PROPERTY PLANT AND EQUIPMENT
December 31, 2022 December 31, 2021
Computers 5,062 -
Equipment 116,300 -
Less accumulated depreciation: (3,863 ) -
Property and equipment, net 117,4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On
December 10, 2021 and March 18, 2022, the Company received advances of $ 39,200 50,000 89,200 8,000,000 80 90,000 89,200 On
June 29, 2022, the Company received an advance of $ 25,000 25,000 89,200 0 89,200 8 8,232 On
December 10, 2021, the Company received an advance of $ 70 0 0 8 For
additional information on related party prepaid expenses see Note 3. </t>
        </is>
      </c>
      <c r="C4" s="4" t="inlineStr">
        <is>
          <t xml:space="preserve">NOTE
5 – RELATED PARTY TRANSACTIONS On
December 10, 2021 and March 18, 2022, the Company received advances of $ 39,200 50,000 89,200 8,000,000 80% 90,000 89,200 On
June 29, 2022, the Company received an advance of $ 25,000 25,000 89,200 39,200 8% 4,674 181 On
December 10, 2021, the Company received an advance of $ 70 0 70 8% 2 0 The
Company’s Chief Executive Officer, Jacob D. Cohen, has made his personal credit card available for purchases on behalf of the Company
to cover various general and administrative expenses. Mr. Cohen has been repaid a total of $ 248,151 For
additional information on related party prepaid expense see Note 3 and for related party stock-based transactions see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On
November 18, 2022, the Company entered into a note payable with a vendor for the purchase of equipment in the amount of $ 78,260 5,000 31,630 63,260 0 78,260 </t>
        </is>
      </c>
      <c r="C4" s="4" t="inlineStr">
        <is>
          <t xml:space="preserve">NOTE
6 – NOTES PAYABLE On November 18, 2022, the Company
entered into a note payable with a vendor for the purchase of equipment in the amount of $ 78,260 5,000 31,630 78,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APITAL STOCK</t>
        </is>
      </c>
      <c r="B4" s="4" t="inlineStr">
        <is>
          <t xml:space="preserve">NOTE
8 – CAPITAL STOCK Preferred
Stock The
Company is authorized to issue up to 10,000,000 0.0001 Common
Stock The
Company is authorized to issue 200,000,000 0.0001 16,789,500 13,365,000 On
August 8, 2022, the Company began a private placement of up to $ 2,000,000 1.00 five-year 1.00 The
Offering commenced on August 8, 2022 and the Company sold 2,000,000 1.00 2,000,000 2,000,000 2,000,000 1,438,299 On
September 6, 2022, we entered into a Consulting Agreement with PHX Global, LLC (“PHX”), which is owned by Peter “Casey”
Jensen, who is a member of the Board of Directors of AMIH and a related party. Pursuant to the Consulting Agreement, PHX agreed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PHX
50,000 0.28 13,921 On
September 6, 2022, we entered into a Consulting Agreement with Ezekiel Elliott (“Elliott”), currently a professional football
player in the National Football League,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Elliott 100,000 0.28 $27,842 On
September 15, 2022, we entered into a Consulting Agreement with David Sandler, an individual (“Sandler”),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Sandler 10,000 0.28 2,784 On
September 15, 2022, we entered into a Consulting Agreement with Hsiaoching Chou, an individual (“Chou”),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Chou 5,000 0.28 1,392 On
September 22, 2022, we entered into a service agreement with Greentree Financial Group, Inc. (“Greentree” and the “Service
Agreement”). Pursuant to the Service Agreement, Greentree agreed to perform the following services: (a) bookkeeping services for
the Company for the period from October 1, 2022 through June 30, 2023;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2, March 31, 2023, June 30, 2023 and the
year ended December 31, 2022,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n Audit Manager for Greentree. The
Company agreed to issue Greentree 100,000 50,000 (a) $12,500 on or before September 30, 2022; (b) $12,500 on or before
December 31, 2022; (c) $12,500 or before March 31, 2023; and (d) $12,500 on or before June 30, 2023 100,000 0.28 27,842 On
October 1, 2022, the Company executed a Summary of Terms and Conditions (“Offer Letter”) with Gene Johnston (“Johnston”)
appointing Johnston to serve as the Company’s Chief Financial Officer on a full-time basis for a term of 12 months. Pursuant to
the Offer Letter, the Company issued Johnston 150,000 25,000 25,000 0.28 41,763 On
October 13, 2022, the Company entered into Director Offer Letter agreements with each of Alex Hamilton (“Hamilton”), Dr.
Kenny Myers (“Myers”) and Lorraine D’Alessio (“Alessio), compensating each of them with 75,000 225,000 0.28 20,881 On
October 14, 2022, the Company issued its Project Manager, Joan Arango, 25,000 0.28 7,204 On
November 1, 2022, we entered into a Consulting Agreement with White Unicorn, LLC (“White Unicorn”), to provide business advisory
services related to product packaging, strategic marketing, branding, advertising and future product development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White Unicorn 100,000 0.28 28,816 On
December 9, 2022, we entered into a Consulting Agreement with Global Career Networks, Inc. (“Global”) to provide marketing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Global 100,000 0.28 28,816 On
December 21, 2022, we entered into a Consulting Agreement with Chartered Services, LLC (“Chartered Services”), to provide
strategic marketing services for advertising and consulting, product distribution, digital marketing and identifying creative and constructive
brand awareness to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agreed to pay Chartered Services $ 150,000 with $75,000 payable upon entry into the agreement and $75,000 payable on January 31, 2023) and issued Chartered Services 250,000 0.28 72,039 On
January 3, 2023, we entered into a Consulting Agreement with DojoLabs Group, Inc. (“DojoLabs”), to provide various strategic
marketing related services to the Company pursuant to a defined scope of work during the term of the agreement, which is the earlier
of a) all deliverables being received by the Company pursuant to the scope of work, or b) if terminated due to breach of the agreement
by either party and the failure to cure such breach 30 days after written notice thereof. In consideration for agreeing to provide the
services under the agreement, the Company agreed to pay DojoLabs $ 100,000 50,000 1.00 100,000 On
January 6, 2023, we entered into a Consulting Agreement with Bethor, Ltd. (“Bethor”), to provide strategic advisory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Bethor 250,000 1.00 250,000 On
January 6, 2023, the Company established an advisory board (the “Advisory Board”) and approved and adopted a charter (the
“Advisory Board Charter”) to govern the Advisory Board. Pursuant to the Advisory Board Charter, the Advisory Board shall
be comprised of a minimum of two (2) members, all of whom shall be appointed and subject to removal by the Board of Directors at any
time. In addition to the enumerated responsibilities of the Advisory Board in the Advisory Board Charter, the primary function of the
Advisory Board is to assist the Board of Directors in its general oversight of the Company’s development of new business ventures
and strategic planning. In
connection with the establishment of the Advisory Board, the Board of Directors appointed Dr. Brian Rudman (“Dr. Rudman”)
and Mr. Jarrett Boon (“Mr. Boon”), both of whom are independent, non-Board members and non-Company employees, to the Advisory
Board. Dr. Rudman will serve as Chairman of the Advisory Board. In
connection with Dr. Rudman’s appointment to the Advisory Board, the Company entered into an Advisor Agreement (the “Dr. Rudman
Consulting Agreement”), dated effective January 6, 2023, with Dr. Rudman, whereby the Company agreed to issue Dr. Rudman 25,000 2,000 1.00 25,000 In
connection with Mr. Boon’s appointment to the Advisory Board, the Company entered into an Advisor Agreement (the “Mr. Boon
Consulting Agreement”), dated effective January 6, 2023, with Mr. Boon, whereby the Company agreed to issue Mr. Boon 25,000 1.00 25,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each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1.00 350,000 On
March 22, 2023, the Company sold 1,250,000 4.00 5,000,000 On
April 24, 2023, a warrant holder exercised private placement Warrants to purchase 100,000 1.00 100,000 On
April 25, 2023, a warrant holder exercised private placement Warrants to purchase 100,000 1.00 100,000 On
April 25, 2023, a warrant holder exercised private placement Warrants to purchase 25,000 1.00 25,000 On
April 25, 2023, a warrant holder exercised private placement Warrants to purchase 25,000 1.00 25,000 On
April 25, 2023, a warrant holder exercised private placement Warrants to purchase 75,000 1.00 75,000 On
April 26, 2023, a warrant holder exercised private placement Warrants to purchase 100,000 1.00 100,000 On
May 1, 2023, a warrant holder exercised private placement Warrants to purchase 25,000 1.00 25,000 On
and effective on May 1, 2023, the Company entered into an Employment Agreement with Mrs. Amanda Hammer (the “Employment Agreement”).
The Employment Agreement provides for Mrs. Hammer to serve as Chief Operating Officer of the Company for an initial three-year term extending
through May 1, 2026, provided that the agreement automatically renews for additional one-year terms thereafter in the event neither party
provides the other at least 60 days prior notice of their intention not to renew the terms of the agreement. The agreement provides for
Mrs. Hammer to receive an annual salary of $ 150,000 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 1.00 50,000 On
May 1, 2023, we entered into a Software Development Agreement with Redlime Solutions, Inc. (“Redlime”) to provide software
development services during the term of the agreement, which is for twelve months. In consideration for agreeing to provide the services
under the agreement, the Company agreed to pay Redlime $ 300,000 180,000 1.00 180,000 On
May 25, 2023, the Board of Directors appointed Mr. Aaron Andrew (“Mr. Andrew”), an independent, non-Board member and non-Company
employee, to the Advisory Board. In connection with Mr. Andrew’s appointment to the Advisory Board, the Company entered into an
Advisor Agreement (the “Mr. Andrew Consulting Agreement”), dated effective May 25, 2023, with Mr. Andrew, whereby the Company
agreed to issue Mr. Andrew 50,000 1.10 55,000 On
June 1, 2023, we entered into a Consulting Agreement with Major Dodge (“Major”), to provide acting and production related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Major 20,000 1.10 22,000 On
June 1, 2023, we entered into a Production and Broadcasting Agreement with New To The Street Group, LLC (“New To The Street”),
to provide production, broadcasting and other marketing related services to the Company during the term of the agreement, which was for
3 months unless otherwise earlier terminated. In consideration for agreeing to provide the services under the agreement, the Company
issued New To The Street 50,000 5,000 1.10 55,000 On
June 6, 2023, a warrant holder exercised private placement Warrants to purchase 150,000 1.00 150,000 On
June 7, 2023, a warrant holder exercised private placement Warrants to purchase 75,000 1.00 75,000 On
June 8, 2023, a warrant holder exercised private placement Warrants to purchase 24,500 1.00 24,500 On
June 21, 2023, a warrant holder exercised private placement Warrants to purchase 100,000 1.00 100,000 On
June 22, 2023, a warrant holder exercised private placement Warrants to purchase 100,000 1.00 100,000 On
June 22, 2023, a warrant holder exercised private placement Warrants to purchase 25,000 1.00 25,000 On
June 27, 2023, a warrant holder exercised private placement Warrants to purchase 100,000 1.00 100,000 On
September 1, 2023, we entered into a service agreement with Greentree Financial Group, Inc. (“Greentree” and the “Service
Agreement”). Pursuant to the Service Agreement, Greentree agreed to perform the following services: (a) bookkeeping services for
the Company for the period from October 1, 2023 through September 30, 2024;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3, March 31, 2024, June 30, 2024
and the year ended December 31, 2023,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n Audit Manager for Greentree. The
Company agreed to issue Greentree 75,000 40,000 (a) $20,000 on or before September 30, 2023; (b) $20,000 on or before
March 31, 2024. 1.13 84,750 Options: During
the year ended December 31, 2022, the Company granted a total of 1,250,000 750,000 500,000 1.10 three years On
May 1, 2023, the Company granted 150,000 1.10 three years As
of September 30, 2023 and December 31, 2022, $ 197,954 82,267 The
following table summarizes common stock options activity: The following table summarizes common stock options activity: SCHEDULE
OF STOCK OPTION ACTIVITY
Options Weighted Average
December 31, 2021 - $ -
Granted 1,250,000 1.10
Exercised - -
Expired - -
Outstanding, December 31, 2022 1,250,000 $ 1.10
Exercisable, December 31, 2022 133,333 $ 1.10
Outstanding, September 30, 2023 1,250,000 $ 1.10
Granted 150,000 $ 1.10
Exercised - -
Expired - -
Outstanding, September 30, 2023 1,400,000 $ 1.10
Exercisable, September 30, 2023 454,167 $ 1.10 The
weighted average exercise prices, remaining lives for options granted, and exercisable as of September 30, 2023 were as follows:
Outstanding Options Exercisable Options
Options Exercise Shares Life Weighted Average Shares Weighted Average
$ 1.10 1,400,000 4.53 $ 1.10 454,167 $ 1.10 As
of September 30, 2023, the fair value of options outstanding was $ 640,194 SCHEDULE
OF FAIR VALUE ASSUMPTIONS
Fair Value of Common Stock on measurement date $ 1.00
Risk free interest rate 3.64 3.30 %
Volatility 224.70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 Warrants: During
the year ended December 31, 2022, the Company issued a total of 2,000,000 210,070 151,821 210,070 As
additional consideration in connection with the IPO, upon the closing of the IPO, we granted Boustead Securities, LLC, the representative
of the underwriters named in the Underwriting Agreement for the IPO, warrants to purchase 87,500 5.00 31,995 As
of September 30, 2023 and December 31, 2022, the fair value of Warrants outstanding to investors was $ 581,264 1,438,299 The
following table summarizes common stock warrant activity: SCHEDULE
OF WARRANT ACTIVITY
Warrants Weighted Average
Outstanding, December 31, 2021 - $ -
Granted 2,210,070 1.00
Exercised - -
Expired - -
Cancelled (210,070 ) 1.00
Outstanding, December 31, 2022 2,000,000 1.00
Exercisable, December 31, 2022 2,000,000 $ 1.00
Granted 87,500 5.00
Exercised (1,024,500 ) 1.00
Expired - -
Cancelled - -
Outstanding, September 30, 2023 1,063,000 1.30
Exercisable, September 30, 2023 975,500 $ 1.00 The
weighted average exercise prices, remaining lives for warrants granted, and exercisable as of September 30, 2023, were as follows:
Outstanding and Vested Warrants
Weighted Average Warrant Exercise Price Per Share Shares Life (Years)
$ 1.00 1,063,000 3.83 As
of September 30, 2023, warrants to purchase 1,063,000 3.83 SCHEDULE
OF FAIR VALUE ASSUMPTIONS
Fair Value of Common Stock on measurement date $ 0.37 0.72
Risk-free interest rate From 2.95 4.00 %
Volatility From 88.92 92.87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c r="C4" s="4" t="inlineStr">
        <is>
          <t xml:space="preserve">NOTE 7 – CAPITAL
STOCK Preferred
Stock The
Company is authorized to issue up to 10,000,000 0.0001 Common
Stock The
Company is authorized to issue 200,000,000 0.0001 13,365,000 8,000,000 On
April 6, 2022, the Company issued 1,000,000 0.10 100,000 On
April 6, 2022, the Company issued 1,000,000 0.10 100,000 On
June 23, 2022, the Company issued 250,000 0.10 25,000 On
August 8, 2022, the Company began a private placement of up to $ 2,000,000 1.00 five-year 1.00 The
Offering commenced on August 8, 2022 and the Company sold 2,000,000 1.00 2,000,000 2,000,000 2,000,000 1,438,299 On
September 6, 2022, we entered into a Consulting Agreement with PHX Global, LLC (“PHX”), which is owned by Peter
“Casey” Jensen, who is a member of the Board of Directors of AMIH. Pursuant to the Consulting Agreement, PHX agreed
to provide consulting and general business advisory services as reasonably requested by the Company during the term of the agreement,
which was for 12 months, unless otherwise earlier terminated due to breach of the agreement by either party, and the failure to cure
such breach 30 days after written notice thereof. In consideration for agreeing to provide the services under the agreement, the Company
issued PHX 50,000 0.28 13,921 On
September 6, 2022, we entered into a Consulting Agreement with Ezekiel Elliott (“Elliott”), currently a professional football
player and the running back for the Dallas Cowboys, to provide consulting and general business advisory services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Elliott 100,000 0.28 27,842 On
September 15, 2022, we entered into a Consulting Agreement with David Sandler, an individual (“Sandler”),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Sandler 10,000 0.28 2,784 On
September 15, 2022, we entered into a Consulting Agreement with Hsiaoching Chou, an individual (“Chou”),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Chou 5,000 0.28 1,392 On
September 22, 2022, we entered into a service agreement with Greentree Financial Group, Inc. (“Greentree” and the “Service
Agreement”). Pursuant to the Service Agreement, Greentree agreed to perform the following services: (a) bookkeeping services for
the Company for the period from October 1, 2022 through June 30, 2023; (b) advice and assistance to the Company in connection with the
conversion of its financial reporting systems, including its projected financial statements, to a format that is consistent with US
GAAP; (c) assistance to the Company with compliance filings for the quarters ended September 30, 2022, March 31, 2023, June 30, 2023
and the year ended December 31, 2022, including the structure and entries as well as assistance with US GAAP footnotes;
(d) reviewing, and providing advice to the Company on, all documents and accounting systems relating to its finances and transactions,
with the purpose of bringing such documents and systems into compliance with US GAAP or disclosures required by the SEC; and (e) providing
necessary consulting services and support as a liaison for the Company to third party service providers, including coordination amongst
the Company and its attorneys, CPAs and transfer agent. Since February 2015, Mr. Eugene (Gene) M. Johnston, our Chief Financial Officer
(who was appointed October 1, 2022) has served as Audit Manager for Greentree. The
Company agreed to issue Greentree 100,000 50,000 (a) $12,500 on or before September 30, 2022; (b) $12,500 on or before
December 31, 2022; (c) $12,500 or before March 31, 2023; and (d) $12,500 on or before June 30, 2023 100,000 0.28 27,842 On
October 1, 2022, the Company executed a Summary of Terms and Conditions (“Offer Letter”) with Gene Johnston (“Johnston”)
appointing Johnston to serve as the Company’s Chief Financial Officer on a full-time basis for a term of 12 months. Pursuant to
the Offer Letter, the Company issued Johnston 150,000 25,000 25,000 st 0.28 41,763 On
October 13, 2022, the Company approved the appointments of each of Alex Hamilton (“Hamilton”), Dr. Kenny Myers (“Myers”)
and Lorraine D’Alessio (“Alessio) to serve as independent members of the Board of Directors and
entered into Director Offer Letter agreements with Hamilton, Myers and D’Alessio compensating each of them with 75,000 225,000 0.28 20,881 On
October 14, 2022, the Company issued its Project Manager, Joan Arango, 25,000 0.28 7,204 On
November 1, 2022, we entered into a Consulting Agreement with White Unicorn, LLC (“White Unicorn”), to provide business advisory
services related to product packaging, strategic marketing, branding, advertising and future product development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White Unicorn 100,000 0.28 28,816 On
December 9, 2022, we entered into a Consulting Agreement with Global Career Networks, Inc. (“Global”) to provide marketing
services as reasonably requested by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issued Global 100,000 0.28 28,816 On
December 21, 2022, we entered into a Consulting Agreement with Chartered Services, LLC (“Chartered Services”), to provide
strategic marketing services for advertising and consulting, product distribution, digital marketing and identifying creative and constructive
brand awareness to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agreed to pay Chartered Services $ 150,000 with $75,000 payable upon entry into the agreement and $75,000 payable on January 31, 2023) and issued Chartered Services 250,000 0.28 72,039 Options: During
the year ended December 31, 2022, the Company granted options to purchase a total of 1,250,000 750,000 500,000 1.10 three years 82,267 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The
weighted average exercise prices, remaining lives for options granted, and exercisable as of December 31, 2022 were as follows:
Outstanding Options Exercisable Options
Options Exercise Price Per Share Shares Life (Years) Weighted Average Exercise Price Shares Weighted Average Exercise Price
$ 1.10 1,250,000 4.67 $ 1.10 133,333 $ 1.10 As
of December 31, 2022, the fair value of options outstanding was $ 688,984 SCHEDULE
OF FAIR VALUE ASSUMPTIONS
Fair Value of Common Stock on measurement date $ 1.00
Risk free interest rate 3.30 %
Volatility 92.54 %
Dividend Yield 0 %
Expected Term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 14-D.2, used the simplified method (plain vanilla) to determine
the overall expected term. Warrants: During
the year ended December 31, 2022, the Company issued a total of 2,000,000 210,070 151,821 210,070 As
of December 31, 2022, the fair value of Warrants outstanding to investors was $ 1,438,299 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The
weighted average exercise prices, remaining lives for warrants granted, and exercisable as of December 31, 2022, were as follows:
Warrants Exercise Outstanding and Exercisable Warrants
Price Per Share Shares Life
(Years)
$ 1.00 2,000,000 4.74 As
of December 31, 2022, 2,000,000 4.74 SCHEDULE
OF FAIR VALUE ASSUMPTIONS
Fair Value of Common Stock on measurement date $ 0.62 0.72
Risk free interest rate From 2.95% 4.00
Volatility From 88.92% 92.87%
Dividend Yield 0%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9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an operating lease under ASC 842, Leases. On
September 28, 2022, and with an effective date of October 1, 2022, the Company entered into a Lease Agreement with Rox Trep Tollway,
L.P. (the “Landlord”) to lease and occupy approximately 2,201 Lease Agreement The Lease
Agreement has a term of thirty-eight ( 38 5,778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133,433 174,241 143,424 185,405 50,826 0 0 SCHEDULE
OF MATURITY OF LEASE LIABILITIES
Maturity of Lease Liabilities at September 30, 2023 Amount
2023 $ 17,516
2024 71,716
2025 67,589
-
Total lease payments 156,821
Less: Imputed interest (13,397 )
Present value of lease liabilities $ 143,424 </t>
        </is>
      </c>
      <c r="C4" s="4" t="inlineStr">
        <is>
          <t xml:space="preserve">NOTE
9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X classified as operating leases under
ASC 842, Leases On
September 28, 2022, and with an effective date of October 1, 2022, the Company entered into a Lease Agreement with Rox Trep Tollway,
L.P. (the “Landlord”) to lease and occupy approximately 2,201 Lease Agreement The Lease
Agreement has a term of thirty-eight ( 38 5,777.63 Base
Rent 2.45% Proportionate Rent 16,941.79 The
Company utilizes the incremental borrowing rate in
determining the present value of lease payments unless the implicit rate is readily determinable. The Company used an estimated incremental
borrowing rate of 8% The
Company has right-of-use assets of $ 174,241 185,405 16,942 0 SCHEDULE
OF MATURITY OF LEASE LIABILITIES
Maturity of Lease Liabilities at December 31, 2022 Amount
2023 69,515
2024 71,716
2025 67,589
Total lease payments 208,820
Less: Imputed interest (23,415 )
Present value of lease liabilities $ 185,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evaluates events that have occurred after the balance sheet date but before the financial statements are issued. Based on the
evaluation, the Company identified the following subsequent events: On
October 1, 2023, the Company executed a Summary of Terms and Conditions (“Consulting Agreement”) with Gene Johnston (“Johnston”)
continuing his appointment as the Company’s Chief Financial Officer on a full-time basis for a term of 12 months. Pursuant to the
Consulting Agreement, the Company issued Johnston 50,000 2,000 On
October 10, 2023, we entered into a Consulting Agreement with Luca Consulting, LLC (“Luca Consulting”), to provide management
consulting and business advisory services to the Company during the term of the agreement, which is for three months. In consideration
for agreeing to provide the services under the agreement, the Company agreed to pay Luca Consulting $ 15,000 200,000 0.60 120,000</t>
        </is>
      </c>
      <c r="C4" s="4" t="inlineStr">
        <is>
          <t>NOTE
11 – SUBSEQUENT EVENTS On
January 3, 2023, we entered into a Consulting Agreement with DojoLabs Group, Inc. (“DojoLabs”), to provide various strategic
marketing related services to the Company pursuant to a defined scope of work during the term of the agreement, which is the earlier
of a) all deliverables being received by the Company pursuant to the scope of work, or b) if terminated due to breach of the agreement
by either party and the failure to cure such breach 30 days after written notice thereof. In consideration for agreeing to provide the
services under the agreement, the Company agreed to pay DojoLabs $ 100,000 50,000 0.28 28,000 On
January 6, 2023, we entered into a Consulting Agreement with Bethor, Ltd. (“Bethor”), to provide strategic advisory services
to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issued Bethor 250,000 0.28 70,000 On
January 6, 2023, the Company established an advisory board (the “Advisory Board”) and approved and adopted a charter (the
“Advisory Board Charter”) to govern the Advisory Board. Pursuant to the Advisory Board Charter, the Advisory Board shall
be comprised of a minimum of two (2) members, all of whom shall be appointed and subject to removal by the Board of Directors at any
time. In addition to the enumerated responsibilities of the Advisory Board in the Advisory Board Charter, the primary function of the
Advisory Board is to assist the Board of Directors in its general oversight of the Company’s development of new business ventures
and strategic planning. In
connection with the establishment of the Advisory Board, the Board of Directors appointed Dr. Brian Rudman (“Dr. Rudman”)
and Mr. Jarrett Boon (“Mr. Boon”), both of whom are independent, non-Board members and non-Company employees, to the Advisory
Board. Dr. Rudman will serve as Chairman of the Advisory Board. In
connection with Dr. Rudman’s appointment to the Advisory Board, the Company entered into an Advisor Agreement (the “Dr. Rudman
Consulting Agreement”), dated effective January 6, 2023, with Dr. Rudman, whereby the Company agreed to issue Dr. Rudman 25,000 2,000 0.28 7,000 In
connection with Mr. Boon’s appointment to the Advisory Board, the Company entered into an Advisor Agreement (the “Mr. Boon
Consulting Agreement”), dated effective January 6, 2023, with Mr. Boon, whereby the Company agreed to issue Mr. Boon 25,000 0.28 7,000 On
January 24, 2023, we entered into Consulting Agreements with four consultants to the Company: (1) Sultan Haroon; (2) John Helfrich; (3)
Justin Baker; and (4) Maja Matthews, each of whom is also an employee of Epiq Scripts. Pursuant to the Consulting Agreements, the Consultants
agreed to provide us services related to the research, development, packaging and marketing for additional pharmaceutical and other over-the-counter
related products during the term of the agreement, which each have a term of 18 months unless otherwise earlier terminated due to breach
of the agreement by either party and the failure to cure such breach 30 days after written notice thereof. In consideration for agreeing
to provide the services under the agreement, 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 0.28 9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8 – GOING CONCERN These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s, the Company had a net loss of $ 1,998,055 2,015,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On
December 22, 2017, the U.S. enacted the Tax Cuts and Jobs Act (the “Act”), which significantly changed U.S. tax law. The
Act lowered the Company’s U.S. statutory federal income tax rate from 35% 21% The
Act also created a new minimum tax on certain future foreign earnings. The impact of the Act increases the Company’s deferred
tax asset related to the Company’s net operating loss by approximately $ 2,015,756 2,015,756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2, and 2021 we have not recorded any uncertain tax positions in our financial statements. The effective US federal income corporate
tax rates for 2022 and 2021 are 21% 21% The
Company has net operating loss carry forwards of approximately $ 2,015,756 The
Company has a deferred tax asset as shown in the following: SCHEDULE
OF DEFERRED TAX ASSET
Year Ending December 31, 2022 Year Ending December 31, 2021
Deferred Tax Asset 2,015,756 17,701
Valuation Allowance (2,015,756 ) (17,701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236747</v>
      </c>
      <c r="C3" s="5" t="n">
        <v>682860</v>
      </c>
      <c r="D3" s="5" t="n">
        <v>22550</v>
      </c>
    </row>
    <row r="4">
      <c r="A4" s="4" t="inlineStr">
        <is>
          <t>Inventory</t>
        </is>
      </c>
      <c r="B4" s="6" t="n">
        <v>21581</v>
      </c>
      <c r="C4" s="4" t="inlineStr">
        <is>
          <t xml:space="preserve"> </t>
        </is>
      </c>
      <c r="D4" s="4" t="inlineStr">
        <is>
          <t xml:space="preserve"> </t>
        </is>
      </c>
    </row>
    <row r="5">
      <c r="A5" s="4" t="inlineStr">
        <is>
          <t>Prepaid expenses</t>
        </is>
      </c>
      <c r="B5" s="6" t="n">
        <v>84382</v>
      </c>
      <c r="C5" s="6" t="n">
        <v>11745</v>
      </c>
      <c r="D5" s="4" t="inlineStr">
        <is>
          <t xml:space="preserve"> </t>
        </is>
      </c>
    </row>
    <row r="6">
      <c r="A6" s="4" t="inlineStr">
        <is>
          <t>TOTAL CURRENT ASSETS</t>
        </is>
      </c>
      <c r="B6" s="6" t="n">
        <v>1342710</v>
      </c>
      <c r="C6" s="6" t="n">
        <v>694605</v>
      </c>
      <c r="D6" s="6" t="n">
        <v>22550</v>
      </c>
    </row>
    <row r="7">
      <c r="A7" s="3" t="inlineStr">
        <is>
          <t>FIXED ASSETS</t>
        </is>
      </c>
      <c r="B7" s="4" t="inlineStr">
        <is>
          <t xml:space="preserve"> </t>
        </is>
      </c>
      <c r="C7" s="4" t="inlineStr">
        <is>
          <t xml:space="preserve"> </t>
        </is>
      </c>
      <c r="D7" s="4" t="inlineStr">
        <is>
          <t xml:space="preserve"> </t>
        </is>
      </c>
    </row>
    <row r="8">
      <c r="A8" s="4" t="inlineStr">
        <is>
          <t>Property and equipment, net of accumulated depreciation of $3,863</t>
        </is>
      </c>
      <c r="B8" s="6" t="n">
        <v>102420</v>
      </c>
      <c r="C8" s="6" t="n">
        <v>117499</v>
      </c>
      <c r="D8" s="4" t="inlineStr">
        <is>
          <t xml:space="preserve"> </t>
        </is>
      </c>
    </row>
    <row r="9">
      <c r="A9" s="4" t="inlineStr">
        <is>
          <t>TOTAL FIXED ASSETS</t>
        </is>
      </c>
      <c r="B9" s="6" t="n">
        <v>102420</v>
      </c>
      <c r="C9" s="6" t="n">
        <v>117499</v>
      </c>
      <c r="D9" s="4" t="inlineStr">
        <is>
          <t xml:space="preserve"> </t>
        </is>
      </c>
    </row>
    <row r="10">
      <c r="A10" s="3" t="inlineStr">
        <is>
          <t>OTHER ASSETS</t>
        </is>
      </c>
      <c r="B10" s="4" t="inlineStr">
        <is>
          <t xml:space="preserve"> </t>
        </is>
      </c>
      <c r="C10" s="4" t="inlineStr">
        <is>
          <t xml:space="preserve"> </t>
        </is>
      </c>
      <c r="D10" s="4" t="inlineStr">
        <is>
          <t xml:space="preserve"> </t>
        </is>
      </c>
    </row>
    <row r="11">
      <c r="A11" s="4" t="inlineStr">
        <is>
          <t>Deposits</t>
        </is>
      </c>
      <c r="B11" s="6" t="n">
        <v>16942</v>
      </c>
      <c r="C11" s="6" t="n">
        <v>16942</v>
      </c>
      <c r="D11" s="4" t="inlineStr">
        <is>
          <t xml:space="preserve"> </t>
        </is>
      </c>
    </row>
    <row r="12">
      <c r="A12" s="4" t="inlineStr">
        <is>
          <t>Right of use - asset</t>
        </is>
      </c>
      <c r="B12" s="6" t="n">
        <v>133433</v>
      </c>
      <c r="C12" s="6" t="n">
        <v>174241</v>
      </c>
      <c r="D12" s="4" t="inlineStr">
        <is>
          <t xml:space="preserve"> </t>
        </is>
      </c>
    </row>
    <row r="13">
      <c r="A13" s="4" t="inlineStr">
        <is>
          <t>TOTAL OTHER ASSETS</t>
        </is>
      </c>
      <c r="B13" s="6" t="n">
        <v>150375</v>
      </c>
      <c r="C13" s="6" t="n">
        <v>191183</v>
      </c>
      <c r="D13" s="4" t="inlineStr">
        <is>
          <t xml:space="preserve"> </t>
        </is>
      </c>
    </row>
    <row r="14">
      <c r="A14" s="4" t="inlineStr">
        <is>
          <t>TOTAL ASSETS</t>
        </is>
      </c>
      <c r="B14" s="6" t="n">
        <v>1595505</v>
      </c>
      <c r="C14" s="6" t="n">
        <v>1003287</v>
      </c>
      <c r="D14" s="6" t="n">
        <v>22550</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liabilities</t>
        </is>
      </c>
      <c r="B16" s="6" t="n">
        <v>89059</v>
      </c>
      <c r="C16" s="6" t="n">
        <v>33675</v>
      </c>
      <c r="D16" s="4" t="inlineStr">
        <is>
          <t xml:space="preserve"> </t>
        </is>
      </c>
    </row>
    <row r="17">
      <c r="A17" s="4" t="inlineStr">
        <is>
          <t>Payroll tax liabilities</t>
        </is>
      </c>
      <c r="B17" s="6" t="n">
        <v>8200</v>
      </c>
      <c r="C17" s="6" t="n">
        <v>2717</v>
      </c>
      <c r="D17" s="4" t="inlineStr">
        <is>
          <t xml:space="preserve"> </t>
        </is>
      </c>
    </row>
    <row r="18">
      <c r="A18" s="4" t="inlineStr">
        <is>
          <t>Right-of-use liability - operating lease</t>
        </is>
      </c>
      <c r="B18" s="6" t="n">
        <v>61917</v>
      </c>
      <c r="C18" s="6" t="n">
        <v>56725</v>
      </c>
      <c r="D18" s="4" t="inlineStr">
        <is>
          <t xml:space="preserve"> </t>
        </is>
      </c>
    </row>
    <row r="19">
      <c r="A19" s="4" t="inlineStr">
        <is>
          <t>TOTAL CURRENT LIABILITIES</t>
        </is>
      </c>
      <c r="B19" s="6" t="n">
        <v>159176</v>
      </c>
      <c r="C19" s="6" t="n">
        <v>260577</v>
      </c>
      <c r="D19" s="6" t="n">
        <v>39270</v>
      </c>
    </row>
    <row r="20">
      <c r="A20" s="3" t="inlineStr">
        <is>
          <t>LONG-TERM LIABILITIES</t>
        </is>
      </c>
      <c r="B20" s="4" t="inlineStr">
        <is>
          <t xml:space="preserve"> </t>
        </is>
      </c>
      <c r="C20" s="4" t="inlineStr">
        <is>
          <t xml:space="preserve"> </t>
        </is>
      </c>
      <c r="D20" s="4" t="inlineStr">
        <is>
          <t xml:space="preserve"> </t>
        </is>
      </c>
    </row>
    <row r="21">
      <c r="A21" s="4" t="inlineStr">
        <is>
          <t>Right-of-use liability - operating lease</t>
        </is>
      </c>
      <c r="B21" s="6" t="n">
        <v>81508</v>
      </c>
      <c r="C21" s="6" t="n">
        <v>128680</v>
      </c>
      <c r="D21" s="4" t="inlineStr">
        <is>
          <t xml:space="preserve"> </t>
        </is>
      </c>
    </row>
    <row r="22">
      <c r="A22" s="4" t="inlineStr">
        <is>
          <t>TOTAL LONG-TERM LIABILITIES</t>
        </is>
      </c>
      <c r="B22" s="6" t="n">
        <v>81508</v>
      </c>
      <c r="C22" s="6" t="n">
        <v>128680</v>
      </c>
      <c r="D22" s="4" t="inlineStr">
        <is>
          <t xml:space="preserve"> </t>
        </is>
      </c>
    </row>
    <row r="23">
      <c r="A23" s="4" t="inlineStr">
        <is>
          <t>TOTAL LIABILITIES</t>
        </is>
      </c>
      <c r="B23" s="6" t="n">
        <v>240684</v>
      </c>
      <c r="C23" s="6" t="n">
        <v>389257</v>
      </c>
      <c r="D23" s="6" t="n">
        <v>39270</v>
      </c>
    </row>
    <row r="24">
      <c r="A24" s="4" t="inlineStr">
        <is>
          <t>COMMITMENTS AND CONTINGENCIES (SEE NOTE 9)</t>
        </is>
      </c>
      <c r="B24" s="4" t="inlineStr">
        <is>
          <t xml:space="preserve"> </t>
        </is>
      </c>
      <c r="C24" s="4" t="inlineStr">
        <is>
          <t xml:space="preserve"> </t>
        </is>
      </c>
      <c r="D24" s="4" t="inlineStr">
        <is>
          <t xml:space="preserve"> </t>
        </is>
      </c>
    </row>
    <row r="25">
      <c r="A25" s="3" t="inlineStr">
        <is>
          <t>STOCKHOLDERS’ EQUITY (DEFICIT)</t>
        </is>
      </c>
      <c r="B25" s="4" t="inlineStr">
        <is>
          <t xml:space="preserve"> </t>
        </is>
      </c>
      <c r="C25" s="4" t="inlineStr">
        <is>
          <t xml:space="preserve"> </t>
        </is>
      </c>
      <c r="D25" s="4" t="inlineStr">
        <is>
          <t xml:space="preserve"> </t>
        </is>
      </c>
    </row>
    <row r="26">
      <c r="A26" s="4" t="inlineStr">
        <is>
          <t>Common stock (par value $.0001, 200,000,000 shares authorized, of which 13,365,000 and 8,000,000 shares issued and outstanding as of December 31, 2022 and 2021, respectively)</t>
        </is>
      </c>
      <c r="B26" s="6" t="n">
        <v>1679</v>
      </c>
      <c r="C26" s="6" t="n">
        <v>1337</v>
      </c>
      <c r="D26" s="6" t="n">
        <v>800</v>
      </c>
    </row>
    <row r="27">
      <c r="A27" s="4" t="inlineStr">
        <is>
          <t>Additional paid in capital</t>
        </is>
      </c>
      <c r="B27" s="6" t="n">
        <v>10013268</v>
      </c>
      <c r="C27" s="6" t="n">
        <v>2628449</v>
      </c>
      <c r="D27" s="6" t="n">
        <v>181</v>
      </c>
    </row>
    <row r="28">
      <c r="A28" s="4" t="inlineStr">
        <is>
          <t>Accumulated deficit</t>
        </is>
      </c>
      <c r="B28" s="6" t="n">
        <v>-8660126</v>
      </c>
      <c r="C28" s="6" t="n">
        <v>-2015756</v>
      </c>
      <c r="D28" s="6" t="n">
        <v>-17701</v>
      </c>
    </row>
    <row r="29">
      <c r="A29" s="4" t="inlineStr">
        <is>
          <t>TOTAL STOCKHOLDERS’ EQUITY (DEFICIT)</t>
        </is>
      </c>
      <c r="B29" s="6" t="n">
        <v>1354821</v>
      </c>
      <c r="C29" s="6" t="n">
        <v>614030</v>
      </c>
      <c r="D29" s="6" t="n">
        <v>-16720</v>
      </c>
    </row>
    <row r="30">
      <c r="A30" s="4" t="inlineStr">
        <is>
          <t>TOTAL LIABILITIES AND STOCKHOLDERS’ EQUITY (DEFICIT)</t>
        </is>
      </c>
      <c r="B30" s="6" t="n">
        <v>1595505</v>
      </c>
      <c r="C30" s="6" t="n">
        <v>1003287</v>
      </c>
      <c r="D30" s="6" t="n">
        <v>22550</v>
      </c>
    </row>
    <row r="31">
      <c r="A31" s="4" t="inlineStr">
        <is>
          <t>Related Party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Notes payable</t>
        </is>
      </c>
      <c r="B33" s="4" t="inlineStr">
        <is>
          <t xml:space="preserve"> </t>
        </is>
      </c>
      <c r="C33" s="6" t="n">
        <v>89200</v>
      </c>
      <c r="D33" s="6" t="n">
        <v>39270</v>
      </c>
    </row>
    <row r="34">
      <c r="A34" s="4" t="inlineStr">
        <is>
          <t>Non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Notes payable</t>
        </is>
      </c>
      <c r="B36" s="4" t="inlineStr">
        <is>
          <t xml:space="preserve"> </t>
        </is>
      </c>
      <c r="C36" s="5" t="n">
        <v>78260</v>
      </c>
      <c r="D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paration</t>
        </is>
      </c>
      <c r="B4" s="4" t="inlineStr">
        <is>
          <t xml:space="preserve">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financial statements should be read in conjunction with the audited financial statements and notes thereto
for the years ended December 31, 2022 and 2021 included in the Company’s Registration Statement on Form S-1 (Amendment No. 4),
filed with the Securities and Exchange Commission (“SEC”) on February 28, 2023 (the “Form S-1”). In the opinion
of management, all adjustments, consisting of normal recurring adjustments, necessary for a fair presentation of the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Form S-1 have been omitted. </t>
        </is>
      </c>
      <c r="C4" s="4" t="inlineStr">
        <is>
          <t>Basis
of Presentation Basis
of Preparation</t>
        </is>
      </c>
    </row>
    <row r="5">
      <c r="A5" s="4" t="inlineStr">
        <is>
          <t>Cash Equivalents</t>
        </is>
      </c>
      <c r="B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FDIC”) insures a total cash balance
of up to $ 250,000 no </t>
        </is>
      </c>
      <c r="C5" s="4" t="inlineStr">
        <is>
          <t xml:space="preserve">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t>
        </is>
      </c>
    </row>
    <row r="6">
      <c r="A6" s="4" t="inlineStr">
        <is>
          <t>Income Taxes</t>
        </is>
      </c>
      <c r="B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t>
        </is>
      </c>
      <c r="C6" s="4" t="inlineStr">
        <is>
          <t xml:space="preserve">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t>
        </is>
      </c>
    </row>
    <row r="7">
      <c r="A7" s="4" t="inlineStr">
        <is>
          <t>Net Loss Per Common Share</t>
        </is>
      </c>
      <c r="B7" s="4" t="inlineStr">
        <is>
          <t xml:space="preserve">Net
Loss Per Common Share We
compute net loss per share in accordance with ASC 260, Earning per Share 1,400,000 1,250,000 1,063,000 2,000,000 </t>
        </is>
      </c>
      <c r="C7" s="4" t="inlineStr">
        <is>
          <t xml:space="preserve">Net
Loss Per Common Share We
compute net loss per share in accordance with ASC 260, Earnings per Share 1,250,000 2,000,000 </t>
        </is>
      </c>
    </row>
    <row r="8">
      <c r="A8" s="4" t="inlineStr">
        <is>
          <t>Use of Estimates and Assumptions</t>
        </is>
      </c>
      <c r="B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t>
        </is>
      </c>
      <c r="C8"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t>
        </is>
      </c>
      <c r="C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t>
        </is>
      </c>
    </row>
    <row r="10">
      <c r="A10" s="4" t="inlineStr">
        <is>
          <t>Property and Equipment</t>
        </is>
      </c>
      <c r="B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c r="C10"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 3 5 </t>
        </is>
      </c>
    </row>
    <row r="11">
      <c r="A11" s="4" t="inlineStr">
        <is>
          <t>Concentration and Risks</t>
        </is>
      </c>
      <c r="B11" s="4" t="inlineStr">
        <is>
          <t xml:space="preserve">Concentration
and Risks The
Company’s operations are subject to risks including financial, operational, regulatory and other risks including the potential
risk of business failure. For the three and nine months ended September 30, 2023 and the year ended December 31, 2022, the Company had
no significant revenue from continuing operations which were derived from a single or a few major customers. </t>
        </is>
      </c>
      <c r="C11" s="4" t="inlineStr">
        <is>
          <t xml:space="preserve">Concentration
and Risks The
Company’s operations are subject to risks including financial, operational, regulatory and other risks including the potential
risk of business failure. For the years ended December 31, 2022 and December 31, 2021, the Company had no significant revenue from continuing
operations which were derived from a single or a few major customers. </t>
        </is>
      </c>
    </row>
    <row r="12">
      <c r="A12" s="4" t="inlineStr">
        <is>
          <t>Black Scholes Option Pricing Model</t>
        </is>
      </c>
      <c r="B12" s="4" t="inlineStr">
        <is>
          <t xml:space="preserve">Black
Scholes Option Pricing Model The
Company uses a Black-Scholes option pricing model to determine the fair value of warrants and options issued. </t>
        </is>
      </c>
      <c r="C12" s="4" t="inlineStr">
        <is>
          <t xml:space="preserve">Binomial
Calculation Model Black
Scholes Option Pricing Model The
Company uses a Black-Scholes option pricing model to determine the fair value of warrants and options issued. </t>
        </is>
      </c>
    </row>
    <row r="13">
      <c r="A13" s="4" t="inlineStr">
        <is>
          <t>Recently Issued Accounting Pronouncements</t>
        </is>
      </c>
      <c r="B13" s="4" t="inlineStr">
        <is>
          <t xml:space="preserve">Recently
Issued Accounting Pronouncement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t>
        </is>
      </c>
      <c r="C13"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t>
        </is>
      </c>
    </row>
    <row r="14">
      <c r="A14" s="4" t="inlineStr">
        <is>
          <t>Related Parties</t>
        </is>
      </c>
      <c r="B14" s="4" t="inlineStr">
        <is>
          <t xml:space="preserve">Related
Parties The
Company follows subtopic 850-10 of FASB ASC 850, Related Party Disclosure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t>
        </is>
      </c>
      <c r="C14" s="4" t="inlineStr">
        <is>
          <t xml:space="preserve">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5 and 7 in the notes to financial
statements. </t>
        </is>
      </c>
    </row>
    <row r="15">
      <c r="A15" s="4" t="inlineStr">
        <is>
          <t>Stock-Based Compensation</t>
        </is>
      </c>
      <c r="B15" s="4" t="inlineStr">
        <is>
          <t xml:space="preserve">Stock-Based
Compensation The
Company recognizes compensation costs to employees under FASB ASC 718 Compensation - Stock Compensation </t>
        </is>
      </c>
      <c r="C15" s="4" t="inlineStr">
        <is>
          <t xml:space="preserve">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t>
        </is>
      </c>
    </row>
    <row r="16">
      <c r="A16" s="4" t="inlineStr">
        <is>
          <t>Revenue Recognition</t>
        </is>
      </c>
      <c r="B16" s="4" t="inlineStr">
        <is>
          <t xml:space="preserve">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t>
        </is>
      </c>
      <c r="C16" s="4" t="inlineStr">
        <is>
          <t xml:space="preserve">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primarily relating to deferred revenue and returns reserve.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t>
        </is>
      </c>
    </row>
    <row r="17">
      <c r="A17" s="4" t="inlineStr">
        <is>
          <t>Inventories</t>
        </is>
      </c>
      <c r="B17"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
        </is>
      </c>
      <c r="C17" s="4" t="inlineStr">
        <is>
          <t xml:space="preserve"> </t>
        </is>
      </c>
    </row>
    <row r="18">
      <c r="A18" s="4" t="inlineStr">
        <is>
          <t>Marketing and advertising</t>
        </is>
      </c>
      <c r="B18" s="4" t="inlineStr">
        <is>
          <t xml:space="preserve">Marketing
and advertising The
Company follows the policy of charging the costs of marketing and advertising to expense as incurred. The Company charged to operations
$ 1,633,528 0 </t>
        </is>
      </c>
      <c r="C18" s="4" t="inlineStr">
        <is>
          <t xml:space="preserve"> </t>
        </is>
      </c>
    </row>
    <row r="19">
      <c r="A19" s="4" t="inlineStr">
        <is>
          <t>Subsequent events</t>
        </is>
      </c>
      <c r="B19" s="4" t="inlineStr">
        <is>
          <t>Subsequent
events The
Company follows the guidance in subtopic 855-10-50 of FASB ASC 855, Subsequent Events</t>
        </is>
      </c>
      <c r="C19" s="4" t="inlineStr">
        <is>
          <t>Subsequent
events The
Company follows the guidance in subtopic 855-10-50 of FASB AS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OF FINANCIAL INSTRUMENTS MEASURED AT FAIR VALUE</t>
        </is>
      </c>
      <c r="B4" s="4" t="inlineStr">
        <is>
          <t xml:space="preserve">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t>
        </is>
      </c>
      <c r="C4" s="4" t="inlineStr">
        <is>
          <t xml:space="preserve">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 SCHEDULE
OF PROPERTY PLANT AND EQUIPMENT
September 30, December 31,
Computers $ 5,062 $ 5,062
Equipment 119,819 116,300
Less accumulated depreciation: (22,461 ) (3,863 )
Property and equipment, net $ 102,420 $ 117,499 </t>
        </is>
      </c>
      <c r="C4" s="4" t="inlineStr">
        <is>
          <t xml:space="preserve"> SCHEDULE
OF PROPERTY PLANT AND EQUIPMENT
December 31, 2022 December 31, 2021
Computers 5,062 -
Equipment 116,300 -
Less accumulated depreciation: (3,863 ) -
Property and equipment, net 117,49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APITAL STOCK (Tabl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 ACTIVITY</t>
        </is>
      </c>
      <c r="B4" s="4" t="inlineStr">
        <is>
          <t xml:space="preserve">The
following table summarizes common stock options activity: The following table summarizes common stock options activity: SCHEDULE
OF STOCK OPTION ACTIVITY
Options Weighted Average
December 31, 2021 - $ -
Granted 1,250,000 1.10
Exercised - -
Expired - -
Outstanding, December 31, 2022 1,250,000 $ 1.10
Exercisable, December 31, 2022 133,333 $ 1.10
Outstanding, September 30, 2023 1,250,000 $ 1.10
Granted 150,000 $ 1.10
Exercised - -
Expired - -
Outstanding, September 30, 2023 1,400,000 $ 1.10
Exercisable, September 30, 2023 454,167 $ 1.10 The
weighted average exercise prices, remaining lives for options granted, and exercisable as of September 30, 2023 were as follows:
Outstanding Options Exercisable Options
Options Exercise Shares Life Weighted Average Shares Weighted Average
$ 1.10 1,400,000 4.53 $ 1.10 454,167 $ 1.10 </t>
        </is>
      </c>
      <c r="C4" s="4" t="inlineStr">
        <is>
          <t xml:space="preserve">The
following table summarizes common stock options activity: SCHEDULE
OF STOCK OPTION ACTIVITY
Options Weighted Average Exercise Price
December 31, 2021 - $ -
Granted 1,250,000 1.10
Exercised — —
Expired — —
Outstanding, December 31, 2022 1,250,000 $ 1.10
Exercisable, December 31, 2022 133,333 $ 1.10 The
weighted average exercise prices, remaining lives for options granted, and exercisable as of December 31, 2022 were as follows:
Outstanding Options Exercisable Options
Options Exercise Price Per Share Shares Life (Years) Weighted Average Exercise Price Shares Weighted Average Exercise Price
$ 1.10 1,250,000 4.67 $ 1.10 133,333 $ 1.10 </t>
        </is>
      </c>
    </row>
    <row r="5">
      <c r="A5" s="4" t="inlineStr">
        <is>
          <t>SCHEDULE OF FAIR VALUE ASSUMPTIONS</t>
        </is>
      </c>
      <c r="B5" s="4" t="inlineStr">
        <is>
          <t>SCHEDULE
OF FAIR VALUE ASSUMPTIONS
Fair Value of Common Stock on measurement date $ 1.00
Risk free interest rate 3.64 3.30 %
Volatility 224.70 92.54 %
Dividend Yield 0 %
Expected Term 6.0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14-D.2, used the simplified method (plain vanilla) to determine
the overall expected term</t>
        </is>
      </c>
      <c r="C5" s="4" t="inlineStr">
        <is>
          <t>SCHEDULE
OF FAIR VALUE ASSUMPTIONS
Fair Value of Common Stock on measurement date $ 1.00
Risk free interest rate 3.30 %
Volatility 92.54 %
Dividend Yield 0 %
Expected Term 3.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SAB) 14-D.2, used the simplified method (plain vanilla) to determine
the overall expected term.</t>
        </is>
      </c>
    </row>
    <row r="6">
      <c r="A6" s="4" t="inlineStr">
        <is>
          <t>SCHEDULE OF WARRANT ACTIVITY</t>
        </is>
      </c>
      <c r="B6" s="4" t="inlineStr">
        <is>
          <t xml:space="preserve">The
following table summarizes common stock warrant activity: SCHEDULE
OF WARRANT ACTIVITY
Warrants Weighted Average
Outstanding, December 31, 2021 - $ -
Granted 2,210,070 1.00
Exercised - -
Expired - -
Cancelled (210,070 ) 1.00
Outstanding, December 31, 2022 2,000,000 1.00
Exercisable, December 31, 2022 2,000,000 $ 1.00
Granted 87,500 5.00
Exercised (1,024,500 ) 1.00
Expired - -
Cancelled - -
Outstanding, September 30, 2023 1,063,000 1.30
Exercisable, September 30, 2023 975,500 $ 1.00 The
weighted average exercise prices, remaining lives for warrants granted, and exercisable as of September 30, 2023, were as follows:
Outstanding and Vested Warrants
Weighted Average Warrant Exercise Price Per Share Shares Life (Years)
$ 1.00 1,063,000 3.83 </t>
        </is>
      </c>
      <c r="C6" s="4" t="inlineStr">
        <is>
          <t xml:space="preserve">The
following table summarizes common stock warrants activity: SCHEDULE
OF WARRANT ACTIVITY
Warrants Weighted Average Exercise Price
Outstanding, December 31, 2021 - $ -
Granted 2,210,070 1.00
Exercised — —
Expired - -
Cancelled (210,070 ) 1.00
Outstanding, December 31, 2022 2,000,000 1.00
Exercisable, December 31, 2022 2,000,000 $ 1.00 The
weighted average exercise prices, remaining lives for warrants granted, and exercisable as of December 31, 2022, were as follows:
Warrants Exercise Outstanding and Exercisable Warrants
Price Per Share Shares Life
(Years)
$ 1.00 2,000,000 4.74 </t>
        </is>
      </c>
    </row>
    <row r="7">
      <c r="A7" s="4" t="inlineStr">
        <is>
          <t>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FAIR VALUE ASSUMPTIONS</t>
        </is>
      </c>
      <c r="B9" s="4" t="inlineStr">
        <is>
          <t>SCHEDULE
OF FAIR VALUE ASSUMPTIONS
Fair Value of Common Stock on measurement date $ 0.37 0.72
Risk-free interest rate From 2.95 4.00 %
Volatility From 88.92 92.87 %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c r="C9" s="4" t="inlineStr">
        <is>
          <t>SCHEDULE
OF FAIR VALUE ASSUMPTIONS
Fair Value of Common Stock on measurement date $ 0.62 0.72
Risk free interest rate From 2.95% 4.00
Volatility From 88.92% 92.87%
Dividend Yield 0%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MATURITY OF LEASE LIABILITIES</t>
        </is>
      </c>
      <c r="B4" s="4" t="inlineStr">
        <is>
          <t xml:space="preserve">SCHEDULE
OF MATURITY OF LEASE LIABILITIES
Maturity of Lease Liabilities at September 30, 2023 Amount
2023 $ 17,516
2024 71,716
2025 67,589
-
Total lease payments 156,821
Less: Imputed interest (13,397 )
Present value of lease liabilities $ 143,424 </t>
        </is>
      </c>
      <c r="C4" s="4" t="inlineStr">
        <is>
          <t xml:space="preserve">SCHEDULE
OF MATURITY OF LEASE LIABILITIES
Maturity of Lease Liabilities at December 31, 2022 Amount
2023 69,515
2024 71,716
2025 67,589
Total lease payments 208,820
Less: Imputed interest (23,415 )
Present value of lease liabilities $ 185,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t>
        </is>
      </c>
      <c r="B4" s="4" t="inlineStr">
        <is>
          <t xml:space="preserve">The
Company has a deferred tax asset as shown in the following: SCHEDULE
OF DEFERRED TAX ASSET
Year Ending December 31, 2022 Year Ending December 31, 2021
Deferred Tax Asset 2,015,756 17,701
Valuation Allowance (2,015,756 ) (17,701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6" customWidth="1" min="6" max="6"/>
    <col width="14" customWidth="1" min="7" max="7"/>
    <col width="16" customWidth="1" min="8" max="8"/>
  </cols>
  <sheetData>
    <row r="1">
      <c r="A1" s="1" t="inlineStr">
        <is>
          <t>ORGANIZATION AND DESCRIPTION OF THE BUSINESS (Details Narrative) - USD ($)</t>
        </is>
      </c>
      <c r="C1" s="2" t="inlineStr">
        <is>
          <t>1 Months Ended</t>
        </is>
      </c>
      <c r="D1" s="2" t="inlineStr">
        <is>
          <t>3 Months Ended</t>
        </is>
      </c>
      <c r="E1" s="2" t="inlineStr">
        <is>
          <t>5 Months Ended</t>
        </is>
      </c>
      <c r="F1" s="2" t="inlineStr">
        <is>
          <t>9 Months Ended</t>
        </is>
      </c>
      <c r="H1" s="2" t="inlineStr">
        <is>
          <t>12 Months Ended</t>
        </is>
      </c>
    </row>
    <row r="2">
      <c r="B2" s="2" t="inlineStr">
        <is>
          <t>Aug. 08, 2022</t>
        </is>
      </c>
      <c r="C2" s="2" t="inlineStr">
        <is>
          <t>Mar. 31, 2023</t>
        </is>
      </c>
      <c r="D2" s="2" t="inlineStr">
        <is>
          <t>Dec. 31, 2021</t>
        </is>
      </c>
      <c r="E2" s="2" t="inlineStr">
        <is>
          <t>Dec. 31, 2022</t>
        </is>
      </c>
      <c r="F2" s="2" t="inlineStr">
        <is>
          <t>Sep. 30, 2023</t>
        </is>
      </c>
      <c r="G2" s="2" t="inlineStr">
        <is>
          <t>Sep. 30,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Oct.  07,  2021</t>
        </is>
      </c>
      <c r="G4" s="4" t="inlineStr">
        <is>
          <t xml:space="preserve"> </t>
        </is>
      </c>
      <c r="H4" s="4" t="inlineStr">
        <is>
          <t>Oct.  07,  2021</t>
        </is>
      </c>
    </row>
    <row r="5">
      <c r="A5" s="4" t="inlineStr">
        <is>
          <t>Share issued price per share</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from issuance of common stock</t>
        </is>
      </c>
      <c r="B6" s="4" t="inlineStr">
        <is>
          <t xml:space="preserve"> </t>
        </is>
      </c>
      <c r="C6" s="4" t="inlineStr">
        <is>
          <t xml:space="preserve"> </t>
        </is>
      </c>
      <c r="D6" s="5" t="n">
        <v>800</v>
      </c>
      <c r="E6" s="4" t="inlineStr">
        <is>
          <t xml:space="preserve"> </t>
        </is>
      </c>
      <c r="F6" s="5" t="n">
        <v>5000000</v>
      </c>
      <c r="G6" s="5" t="n">
        <v>1500500</v>
      </c>
      <c r="H6" s="5" t="n">
        <v>2000000</v>
      </c>
    </row>
    <row r="7">
      <c r="A7" s="4" t="inlineStr">
        <is>
          <t>Sale of stock, shares</t>
        </is>
      </c>
      <c r="B7" s="6" t="n">
        <v>2000000</v>
      </c>
      <c r="C7" s="4" t="inlineStr">
        <is>
          <t xml:space="preserve"> </t>
        </is>
      </c>
      <c r="D7" s="4" t="inlineStr">
        <is>
          <t xml:space="preserve"> </t>
        </is>
      </c>
      <c r="E7" s="6" t="n">
        <v>2000000</v>
      </c>
      <c r="F7" s="4" t="inlineStr">
        <is>
          <t xml:space="preserve"> </t>
        </is>
      </c>
      <c r="G7" s="4" t="inlineStr">
        <is>
          <t xml:space="preserve"> </t>
        </is>
      </c>
      <c r="H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hares</t>
        </is>
      </c>
      <c r="B10" s="4" t="inlineStr">
        <is>
          <t xml:space="preserve"> </t>
        </is>
      </c>
      <c r="C10" s="6" t="n">
        <v>1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issued price per share</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issuance of common stock</t>
        </is>
      </c>
      <c r="B12" s="4" t="inlineStr">
        <is>
          <t xml:space="preserve"> </t>
        </is>
      </c>
      <c r="C12" s="5" t="n">
        <v>43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ale Prospect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issued price per share</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shares</t>
        </is>
      </c>
      <c r="B17" s="4" t="inlineStr">
        <is>
          <t xml:space="preserve"> </t>
        </is>
      </c>
      <c r="C17" s="6" t="n">
        <v>4765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OF FINANCIAL INSTRUMENTS MEASURED AT FAIR VALUE (Details)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Cash</t>
        </is>
      </c>
      <c r="B4" s="5" t="n">
        <v>682860</v>
      </c>
      <c r="C4" s="5" t="n">
        <v>22550</v>
      </c>
    </row>
    <row r="5">
      <c r="A5" s="4" t="inlineStr">
        <is>
          <t>Total assets</t>
        </is>
      </c>
      <c r="B5" s="6" t="n">
        <v>682860</v>
      </c>
      <c r="C5" s="6" t="n">
        <v>22550</v>
      </c>
    </row>
    <row r="6">
      <c r="A6" s="4" t="inlineStr">
        <is>
          <t>Total liabilities</t>
        </is>
      </c>
      <c r="B6" s="4" t="inlineStr">
        <is>
          <t xml:space="preserve"> </t>
        </is>
      </c>
      <c r="C6" s="4" t="inlineStr">
        <is>
          <t xml:space="preserve"> </t>
        </is>
      </c>
    </row>
    <row r="7">
      <c r="A7" s="4" t="inlineStr">
        <is>
          <t>Fair value, net asset (liability)</t>
        </is>
      </c>
      <c r="B7" s="6" t="n">
        <v>682860</v>
      </c>
      <c r="C7" s="6" t="n">
        <v>22550</v>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net asset (liability)</t>
        </is>
      </c>
      <c r="B19" s="4" t="inlineStr">
        <is>
          <t xml:space="preserve"> </t>
        </is>
      </c>
      <c r="C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5" t="n">
        <v>250000</v>
      </c>
      <c r="C4" s="4" t="inlineStr">
        <is>
          <t xml:space="preserve"> </t>
        </is>
      </c>
      <c r="D4" s="5" t="n">
        <v>250000</v>
      </c>
      <c r="E4" s="4" t="inlineStr">
        <is>
          <t xml:space="preserve"> </t>
        </is>
      </c>
    </row>
    <row r="5">
      <c r="A5" s="4" t="inlineStr">
        <is>
          <t>Cash equivalents</t>
        </is>
      </c>
      <c r="B5" s="6" t="n">
        <v>0</v>
      </c>
      <c r="C5" s="4" t="inlineStr">
        <is>
          <t xml:space="preserve"> </t>
        </is>
      </c>
      <c r="D5" s="5" t="n">
        <v>0</v>
      </c>
      <c r="E5" s="5" t="n">
        <v>0</v>
      </c>
    </row>
    <row r="6">
      <c r="A6" s="4" t="inlineStr">
        <is>
          <t>Marketing and advertising expense</t>
        </is>
      </c>
      <c r="B6" s="5" t="n">
        <v>1633528</v>
      </c>
      <c r="C6" s="5" t="n">
        <v>0</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estimated useful lives</t>
        </is>
      </c>
      <c r="B9" s="4" t="inlineStr">
        <is>
          <t>3 years</t>
        </is>
      </c>
      <c r="C9" s="4" t="inlineStr">
        <is>
          <t xml:space="preserve"> </t>
        </is>
      </c>
      <c r="D9" s="4" t="inlineStr">
        <is>
          <t>3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estimated useful lives</t>
        </is>
      </c>
      <c r="B12" s="4" t="inlineStr">
        <is>
          <t>5 years</t>
        </is>
      </c>
      <c r="C12" s="4" t="inlineStr">
        <is>
          <t xml:space="preserve"> </t>
        </is>
      </c>
      <c r="D12" s="4" t="inlineStr">
        <is>
          <t>5 years</t>
        </is>
      </c>
      <c r="E12" s="4" t="inlineStr">
        <is>
          <t xml:space="preserve"> </t>
        </is>
      </c>
    </row>
    <row r="13">
      <c r="A13" s="4" t="inlineStr">
        <is>
          <t>Options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nti-dilutive securities</t>
        </is>
      </c>
      <c r="B15" s="6" t="n">
        <v>1400000</v>
      </c>
      <c r="C15" s="4" t="inlineStr">
        <is>
          <t xml:space="preserve"> </t>
        </is>
      </c>
      <c r="D15" s="6" t="n">
        <v>1250000</v>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nti-dilutive securities</t>
        </is>
      </c>
      <c r="B18" s="6" t="n">
        <v>1063000</v>
      </c>
      <c r="C18" s="4" t="inlineStr">
        <is>
          <t xml:space="preserve"> </t>
        </is>
      </c>
      <c r="D18" s="6" t="n">
        <v>2000000</v>
      </c>
      <c r="E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PAID EXPENSES AND DEPOSITS (Details Narrative) - USD ($)</t>
        </is>
      </c>
      <c r="B1" s="2" t="inlineStr">
        <is>
          <t>12 Months Ended</t>
        </is>
      </c>
    </row>
    <row r="2">
      <c r="B2" s="2" t="inlineStr">
        <is>
          <t>Dec. 31, 2022</t>
        </is>
      </c>
      <c r="C2" s="2" t="inlineStr">
        <is>
          <t>Sep. 30, 2023</t>
        </is>
      </c>
      <c r="D2" s="2" t="inlineStr">
        <is>
          <t>Oct. 0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epaid expenses related party</t>
        </is>
      </c>
      <c r="B4" s="5" t="n">
        <v>11745</v>
      </c>
      <c r="C4" s="5" t="n">
        <v>84382</v>
      </c>
      <c r="D4" s="4" t="inlineStr">
        <is>
          <t xml:space="preserve"> </t>
        </is>
      </c>
      <c r="E4" s="5" t="n">
        <v>0</v>
      </c>
    </row>
    <row r="5">
      <c r="A5" s="4" t="inlineStr">
        <is>
          <t>Securtiy deposit</t>
        </is>
      </c>
      <c r="B5" s="4" t="inlineStr">
        <is>
          <t xml:space="preserve"> </t>
        </is>
      </c>
      <c r="C5" s="4" t="inlineStr">
        <is>
          <t xml:space="preserve"> </t>
        </is>
      </c>
      <c r="D5" s="5" t="n">
        <v>16942</v>
      </c>
      <c r="E5" s="4" t="inlineStr">
        <is>
          <t xml:space="preserve"> </t>
        </is>
      </c>
    </row>
    <row r="6">
      <c r="A6" s="4" t="inlineStr">
        <is>
          <t>Master Services Agreement [Member] | Related Party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Prepaid the related party expense</t>
        </is>
      </c>
      <c r="B8" s="5" t="n">
        <v>15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alance Sheets (Parenthetical) - USD ($)</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t>
        </is>
      </c>
      <c r="B3" s="5" t="n">
        <v>22461</v>
      </c>
      <c r="C3" s="5" t="n">
        <v>3863</v>
      </c>
      <c r="D3" s="4" t="inlineStr">
        <is>
          <t xml:space="preserve"> </t>
        </is>
      </c>
    </row>
    <row r="4">
      <c r="A4" s="4" t="inlineStr">
        <is>
          <t>Common stock, par value</t>
        </is>
      </c>
      <c r="B4" s="7" t="n">
        <v>0.0001</v>
      </c>
      <c r="C4" s="7" t="n">
        <v>0.0001</v>
      </c>
      <c r="D4" s="7" t="n">
        <v>0.0001</v>
      </c>
    </row>
    <row r="5">
      <c r="A5" s="4" t="inlineStr">
        <is>
          <t>Common stock, shares authorized</t>
        </is>
      </c>
      <c r="B5" s="6" t="n">
        <v>200000000</v>
      </c>
      <c r="C5" s="6" t="n">
        <v>200000000</v>
      </c>
      <c r="D5" s="6" t="n">
        <v>200000000</v>
      </c>
    </row>
    <row r="6">
      <c r="A6" s="4" t="inlineStr">
        <is>
          <t>Common stock, shares issued</t>
        </is>
      </c>
      <c r="B6" s="6" t="n">
        <v>16789500</v>
      </c>
      <c r="C6" s="6" t="n">
        <v>13365000</v>
      </c>
      <c r="D6" s="6" t="n">
        <v>8000000</v>
      </c>
    </row>
    <row r="7">
      <c r="A7" s="4" t="inlineStr">
        <is>
          <t>Common stock, shares outstanding</t>
        </is>
      </c>
      <c r="B7" s="6" t="n">
        <v>16789500</v>
      </c>
      <c r="C7" s="6" t="n">
        <v>13365000</v>
      </c>
      <c r="D7" s="6"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t>
        </is>
      </c>
      <c r="B3" s="5" t="n">
        <v>21581</v>
      </c>
      <c r="C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22461</v>
      </c>
      <c r="C3" s="5" t="n">
        <v>-3863</v>
      </c>
      <c r="D3" s="4" t="inlineStr">
        <is>
          <t xml:space="preserve"> </t>
        </is>
      </c>
    </row>
    <row r="4">
      <c r="A4" s="4" t="inlineStr">
        <is>
          <t>Property and equipment, net</t>
        </is>
      </c>
      <c r="B4" s="6" t="n">
        <v>102420</v>
      </c>
      <c r="C4" s="6" t="n">
        <v>117499</v>
      </c>
      <c r="D4" s="4" t="inlineStr">
        <is>
          <t xml:space="preserve"> </t>
        </is>
      </c>
    </row>
    <row r="5">
      <c r="A5" s="4" t="inlineStr">
        <is>
          <t>Computer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quipment</t>
        </is>
      </c>
      <c r="B7" s="6" t="n">
        <v>5062</v>
      </c>
      <c r="C7" s="6" t="n">
        <v>5062</v>
      </c>
      <c r="D7" s="4" t="inlineStr">
        <is>
          <t xml:space="preserve"> </t>
        </is>
      </c>
    </row>
    <row r="8">
      <c r="A8" s="4" t="inlineStr">
        <is>
          <t>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quipment</t>
        </is>
      </c>
      <c r="B10" s="5" t="n">
        <v>119819</v>
      </c>
      <c r="C10" s="5" t="n">
        <v>116300</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PROPERTY AND EQUIPMENT (Details Narrative) - USD ($)</t>
        </is>
      </c>
      <c r="B1" s="2" t="inlineStr">
        <is>
          <t>3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cquired value</t>
        </is>
      </c>
      <c r="B4" s="4" t="inlineStr">
        <is>
          <t xml:space="preserve"> </t>
        </is>
      </c>
      <c r="C4" s="5" t="n">
        <v>3519</v>
      </c>
      <c r="D4" s="5" t="n">
        <v>2531</v>
      </c>
      <c r="E4" s="5" t="n">
        <v>43102</v>
      </c>
    </row>
    <row r="5">
      <c r="A5" s="4" t="inlineStr">
        <is>
          <t>Depreciation expense</t>
        </is>
      </c>
      <c r="B5" s="4" t="inlineStr">
        <is>
          <t xml:space="preserve"> </t>
        </is>
      </c>
      <c r="C5" s="6" t="n">
        <v>18598</v>
      </c>
      <c r="D5" s="4" t="inlineStr">
        <is>
          <t xml:space="preserve"> </t>
        </is>
      </c>
      <c r="E5" s="6" t="n">
        <v>3863</v>
      </c>
    </row>
    <row r="6">
      <c r="A6" s="4" t="inlineStr">
        <is>
          <t>Property plant and equipment net</t>
        </is>
      </c>
      <c r="B6" s="4" t="inlineStr">
        <is>
          <t xml:space="preserve"> </t>
        </is>
      </c>
      <c r="C6" s="5" t="n">
        <v>102420</v>
      </c>
      <c r="D6" s="4" t="inlineStr">
        <is>
          <t xml:space="preserve"> </t>
        </is>
      </c>
      <c r="E6" s="6" t="n">
        <v>117499</v>
      </c>
    </row>
    <row r="7">
      <c r="A7" s="4" t="inlineStr">
        <is>
          <t>Property acquired value</t>
        </is>
      </c>
      <c r="B7" s="4" t="inlineStr">
        <is>
          <t xml:space="preserve"> </t>
        </is>
      </c>
      <c r="C7" s="4" t="inlineStr">
        <is>
          <t xml:space="preserve"> </t>
        </is>
      </c>
      <c r="D7" s="4" t="inlineStr">
        <is>
          <t xml:space="preserve"> </t>
        </is>
      </c>
      <c r="E7" s="5" t="n">
        <v>12136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LATED PARTY TRANSACTIONS (Details Narrative) - USD ($)</t>
        </is>
      </c>
      <c r="G1" s="2" t="inlineStr">
        <is>
          <t>3 Months Ended</t>
        </is>
      </c>
      <c r="H1" s="2" t="inlineStr">
        <is>
          <t>9 Months Ended</t>
        </is>
      </c>
      <c r="J1" s="2" t="inlineStr">
        <is>
          <t>12 Months Ended</t>
        </is>
      </c>
    </row>
    <row r="2">
      <c r="B2" s="2" t="inlineStr">
        <is>
          <t>Aug. 18, 2022</t>
        </is>
      </c>
      <c r="C2" s="2" t="inlineStr">
        <is>
          <t>Jun. 29, 2022</t>
        </is>
      </c>
      <c r="D2" s="2" t="inlineStr">
        <is>
          <t>Jun. 16, 2022</t>
        </is>
      </c>
      <c r="E2" s="2" t="inlineStr">
        <is>
          <t>Mar. 18, 2022</t>
        </is>
      </c>
      <c r="F2" s="2" t="inlineStr">
        <is>
          <t>Dec. 10, 2021</t>
        </is>
      </c>
      <c r="G2" s="2" t="inlineStr">
        <is>
          <t>Dec. 31, 2021</t>
        </is>
      </c>
      <c r="H2" s="2" t="inlineStr">
        <is>
          <t>Sep. 30, 2023</t>
        </is>
      </c>
      <c r="I2" s="2" t="inlineStr">
        <is>
          <t>Sep. 30, 2022</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800</v>
      </c>
      <c r="H4" s="5" t="n">
        <v>5000000</v>
      </c>
      <c r="I4" s="5" t="n">
        <v>1500500</v>
      </c>
      <c r="J4" s="5" t="n">
        <v>2000000</v>
      </c>
      <c r="K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9200</v>
      </c>
      <c r="I5" s="6" t="n">
        <v>25070</v>
      </c>
      <c r="J5" s="6" t="n">
        <v>25070</v>
      </c>
      <c r="K5" s="4" t="inlineStr">
        <is>
          <t xml:space="preserve"> </t>
        </is>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5" t="n">
        <v>39270</v>
      </c>
      <c r="H6" s="4" t="inlineStr">
        <is>
          <t xml:space="preserve"> </t>
        </is>
      </c>
      <c r="I6" s="5" t="n">
        <v>75000</v>
      </c>
      <c r="J6" s="6" t="n">
        <v>75000</v>
      </c>
      <c r="K6" s="4" t="inlineStr">
        <is>
          <t xml:space="preserve"> </t>
        </is>
      </c>
    </row>
    <row r="7">
      <c r="A7" s="4" t="inlineStr">
        <is>
          <t>Jacob D Coh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s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8151</v>
      </c>
      <c r="K9" s="4" t="inlineStr">
        <is>
          <t xml:space="preserve"> </t>
        </is>
      </c>
    </row>
    <row r="10">
      <c r="A10" s="4" t="inlineStr">
        <is>
          <t>Cohen Enterpris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ownership interest</t>
        </is>
      </c>
      <c r="B12" s="4" t="inlineStr">
        <is>
          <t xml:space="preserve"> </t>
        </is>
      </c>
      <c r="C12" s="4" t="inlineStr">
        <is>
          <t xml:space="preserve"> </t>
        </is>
      </c>
      <c r="D12" s="9" t="n">
        <v>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hen Enterpris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advances received</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hares</t>
        </is>
      </c>
      <c r="B16" s="4" t="inlineStr">
        <is>
          <t xml:space="preserve"> </t>
        </is>
      </c>
      <c r="C16" s="4" t="inlineStr">
        <is>
          <t xml:space="preserve"> </t>
        </is>
      </c>
      <c r="D16" s="6" t="n">
        <v>8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common stock</t>
        </is>
      </c>
      <c r="B17" s="4" t="inlineStr">
        <is>
          <t xml:space="preserve"> </t>
        </is>
      </c>
      <c r="C17" s="4" t="inlineStr">
        <is>
          <t xml:space="preserve"> </t>
        </is>
      </c>
      <c r="D17" s="5" t="n">
        <v>9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related party debt</t>
        </is>
      </c>
      <c r="B18" s="5" t="n">
        <v>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200</v>
      </c>
      <c r="K18" s="5" t="n">
        <v>39200</v>
      </c>
    </row>
    <row r="19">
      <c r="A19" s="4" t="inlineStr">
        <is>
          <t>Proceeds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5" t="n">
        <v>89200</v>
      </c>
      <c r="K19" s="4" t="inlineStr">
        <is>
          <t xml:space="preserve"> </t>
        </is>
      </c>
    </row>
    <row r="20">
      <c r="A20" s="4" t="inlineStr">
        <is>
          <t>Imputed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v>
      </c>
      <c r="I20" s="4" t="inlineStr">
        <is>
          <t xml:space="preserve"> </t>
        </is>
      </c>
      <c r="J20" s="9" t="n">
        <v>0.08</v>
      </c>
      <c r="K20" s="4" t="inlineStr">
        <is>
          <t xml:space="preserve"> </t>
        </is>
      </c>
    </row>
    <row r="21">
      <c r="A21" s="4" t="inlineStr">
        <is>
          <t>Related party transaction 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232</v>
      </c>
      <c r="I21" s="4" t="inlineStr">
        <is>
          <t xml:space="preserve"> </t>
        </is>
      </c>
      <c r="J21" s="5" t="n">
        <v>4674</v>
      </c>
      <c r="K21" s="6" t="n">
        <v>181</v>
      </c>
    </row>
    <row r="22">
      <c r="A22" s="4" t="inlineStr">
        <is>
          <t>Zip Doctor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lated party advances received</t>
        </is>
      </c>
      <c r="B24" s="4" t="inlineStr">
        <is>
          <t xml:space="preserve"> </t>
        </is>
      </c>
      <c r="C24" s="4" t="inlineStr">
        <is>
          <t xml:space="preserve"> </t>
        </is>
      </c>
      <c r="D24" s="4" t="inlineStr">
        <is>
          <t xml:space="preserve"> </t>
        </is>
      </c>
      <c r="E24" s="4" t="inlineStr">
        <is>
          <t xml:space="preserve"> </t>
        </is>
      </c>
      <c r="F24" s="5" t="n">
        <v>7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ayments of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0</v>
      </c>
      <c r="K25" s="6" t="n">
        <v>70</v>
      </c>
    </row>
    <row r="26">
      <c r="A26" s="4" t="inlineStr">
        <is>
          <t>Imputed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8</v>
      </c>
      <c r="I26" s="4" t="inlineStr">
        <is>
          <t xml:space="preserve"> </t>
        </is>
      </c>
      <c r="J26" s="9" t="n">
        <v>0.08</v>
      </c>
      <c r="K26" s="4" t="inlineStr">
        <is>
          <t xml:space="preserve"> </t>
        </is>
      </c>
    </row>
    <row r="27">
      <c r="A27" s="4" t="inlineStr">
        <is>
          <t>Related party transaction 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5" t="n">
        <v>0</v>
      </c>
    </row>
    <row r="28">
      <c r="A28" s="4" t="inlineStr">
        <is>
          <t>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y advances received</t>
        </is>
      </c>
      <c r="B30" s="4" t="inlineStr">
        <is>
          <t xml:space="preserve"> </t>
        </is>
      </c>
      <c r="C30" s="4" t="inlineStr">
        <is>
          <t xml:space="preserve"> </t>
        </is>
      </c>
      <c r="D30" s="4" t="inlineStr">
        <is>
          <t xml:space="preserve"> </t>
        </is>
      </c>
      <c r="E30" s="5" t="n">
        <v>50000</v>
      </c>
      <c r="F30" s="5" t="n">
        <v>39200</v>
      </c>
      <c r="G30" s="4" t="inlineStr">
        <is>
          <t xml:space="preserve"> </t>
        </is>
      </c>
      <c r="H30" s="5" t="n">
        <v>89200</v>
      </c>
      <c r="I30" s="4" t="inlineStr">
        <is>
          <t xml:space="preserve"> </t>
        </is>
      </c>
      <c r="J30" s="4" t="inlineStr">
        <is>
          <t xml:space="preserve"> </t>
        </is>
      </c>
      <c r="K30" s="4" t="inlineStr">
        <is>
          <t xml:space="preserve"> </t>
        </is>
      </c>
    </row>
    <row r="31">
      <c r="A31" s="4" t="inlineStr">
        <is>
          <t>Repayments of related party debt</t>
        </is>
      </c>
      <c r="B31" s="4" t="inlineStr">
        <is>
          <t xml:space="preserve"> </t>
        </is>
      </c>
      <c r="C31" s="4" t="inlineStr">
        <is>
          <t xml:space="preserve"> </t>
        </is>
      </c>
      <c r="D31" s="5" t="n">
        <v>89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S PAYABLE (Details Narrative) - USD ($)</t>
        </is>
      </c>
      <c r="G1" s="2" t="inlineStr">
        <is>
          <t>9 Months Ended</t>
        </is>
      </c>
    </row>
    <row r="2">
      <c r="B2" s="2" t="inlineStr">
        <is>
          <t>Apr. 01, 2023</t>
        </is>
      </c>
      <c r="C2" s="2" t="inlineStr">
        <is>
          <t>Mar. 23, 2023</t>
        </is>
      </c>
      <c r="D2" s="2" t="inlineStr">
        <is>
          <t>Mar. 01, 2023</t>
        </is>
      </c>
      <c r="E2" s="2" t="inlineStr">
        <is>
          <t>Feb. 01, 2023</t>
        </is>
      </c>
      <c r="F2" s="2" t="inlineStr">
        <is>
          <t>Jan. 01, 2023</t>
        </is>
      </c>
      <c r="G2" s="2" t="inlineStr">
        <is>
          <t>Sep. 30, 2023</t>
        </is>
      </c>
      <c r="H2" s="2" t="inlineStr">
        <is>
          <t>Sep. 30, 2022</t>
        </is>
      </c>
      <c r="I2" s="2" t="inlineStr">
        <is>
          <t>Dec. 31, 2022</t>
        </is>
      </c>
      <c r="J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8260</v>
      </c>
    </row>
    <row r="5">
      <c r="A5" s="4" t="inlineStr">
        <is>
          <t>Debt instrument periodic payment</t>
        </is>
      </c>
      <c r="B5" s="5" t="n">
        <v>31630</v>
      </c>
      <c r="C5" s="4" t="inlineStr">
        <is>
          <t xml:space="preserve"> </t>
        </is>
      </c>
      <c r="D5" s="5" t="n">
        <v>5000</v>
      </c>
      <c r="E5" s="5" t="n">
        <v>5000</v>
      </c>
      <c r="F5" s="5" t="n">
        <v>5000</v>
      </c>
      <c r="G5" s="4" t="inlineStr">
        <is>
          <t xml:space="preserve"> </t>
        </is>
      </c>
      <c r="H5" s="4" t="inlineStr">
        <is>
          <t xml:space="preserve"> </t>
        </is>
      </c>
      <c r="I5" s="4" t="inlineStr">
        <is>
          <t xml:space="preserve"> </t>
        </is>
      </c>
      <c r="J5" s="4" t="inlineStr">
        <is>
          <t xml:space="preserve"> </t>
        </is>
      </c>
    </row>
    <row r="6">
      <c r="A6" s="4" t="inlineStr">
        <is>
          <t>Repayments of notes payable</t>
        </is>
      </c>
      <c r="B6" s="4" t="inlineStr">
        <is>
          <t xml:space="preserve"> </t>
        </is>
      </c>
      <c r="C6" s="5" t="n">
        <v>63260</v>
      </c>
      <c r="D6" s="4" t="inlineStr">
        <is>
          <t xml:space="preserve"> </t>
        </is>
      </c>
      <c r="E6" s="4" t="inlineStr">
        <is>
          <t xml:space="preserve"> </t>
        </is>
      </c>
      <c r="F6" s="4" t="inlineStr">
        <is>
          <t xml:space="preserve"> </t>
        </is>
      </c>
      <c r="G6" s="5" t="n">
        <v>78260</v>
      </c>
      <c r="H6" s="4" t="inlineStr">
        <is>
          <t xml:space="preserve"> </t>
        </is>
      </c>
      <c r="I6" s="4" t="inlineStr">
        <is>
          <t xml:space="preserve"> </t>
        </is>
      </c>
      <c r="J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260</v>
      </c>
      <c r="J7"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23" customWidth="1" min="3" max="3"/>
  </cols>
  <sheetData>
    <row r="1">
      <c r="A1" s="1" t="inlineStr">
        <is>
          <t>SCHEDULE OF STOCK OPTION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Options, Outstanding Beginning Balance</t>
        </is>
      </c>
      <c r="B4" s="6" t="n">
        <v>1250000</v>
      </c>
      <c r="C4" s="4" t="inlineStr">
        <is>
          <t xml:space="preserve"> </t>
        </is>
      </c>
    </row>
    <row r="5">
      <c r="A5" s="4" t="inlineStr">
        <is>
          <t>Weighted Average Exercise Price, Outstanding Beginning Balance</t>
        </is>
      </c>
      <c r="B5" s="8" t="n">
        <v>1.1</v>
      </c>
      <c r="C5" s="4" t="inlineStr">
        <is>
          <t xml:space="preserve"> </t>
        </is>
      </c>
    </row>
    <row r="6">
      <c r="A6" s="4" t="inlineStr">
        <is>
          <t>Options, Granted</t>
        </is>
      </c>
      <c r="B6" s="6" t="n">
        <v>150000</v>
      </c>
      <c r="C6" s="6" t="n">
        <v>1250000</v>
      </c>
    </row>
    <row r="7">
      <c r="A7" s="4" t="inlineStr">
        <is>
          <t>Weighted Average Exercise Price, Granted</t>
        </is>
      </c>
      <c r="B7" s="8" t="n">
        <v>1.1</v>
      </c>
      <c r="C7" s="8" t="n">
        <v>1.1</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Outstanding Ending Balance</t>
        </is>
      </c>
      <c r="B12" s="6" t="n">
        <v>1400000</v>
      </c>
      <c r="C12" s="6" t="n">
        <v>1250000</v>
      </c>
    </row>
    <row r="13">
      <c r="A13" s="4" t="inlineStr">
        <is>
          <t>Weighted Average Outstanding Price Ending Balance</t>
        </is>
      </c>
      <c r="B13" s="8" t="n">
        <v>1.1</v>
      </c>
      <c r="C13" s="8" t="n">
        <v>1.1</v>
      </c>
    </row>
    <row r="14">
      <c r="A14" s="4" t="inlineStr">
        <is>
          <t>Exercisable Ending Balance</t>
        </is>
      </c>
      <c r="B14" s="6" t="n">
        <v>454167</v>
      </c>
      <c r="C14" s="6" t="n">
        <v>133333</v>
      </c>
    </row>
    <row r="15">
      <c r="A15" s="4" t="inlineStr">
        <is>
          <t>Weighted Average Exercisable Price Ending Balance</t>
        </is>
      </c>
      <c r="B15" s="8" t="n">
        <v>1.1</v>
      </c>
      <c r="C15" s="8" t="n">
        <v>1.1</v>
      </c>
    </row>
    <row r="16">
      <c r="A16" s="4" t="inlineStr">
        <is>
          <t>Option Exercise Price Per Share</t>
        </is>
      </c>
      <c r="B16" s="8" t="n">
        <v>1.1</v>
      </c>
      <c r="C16" s="8" t="n">
        <v>1.1</v>
      </c>
    </row>
    <row r="17">
      <c r="A17" s="4" t="inlineStr">
        <is>
          <t>Options Term</t>
        </is>
      </c>
      <c r="B17" s="4" t="inlineStr">
        <is>
          <t>4 years 6 months 10 days</t>
        </is>
      </c>
      <c r="C17" s="4" t="inlineStr">
        <is>
          <t>4 years 8 months 1 d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CHEDULE OF FAIR VALUE ASSUMPTIONS (Details) - $ / shar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Fair value of common stock on measurement date</t>
        </is>
      </c>
      <c r="B4" s="5" t="n">
        <v>1</v>
      </c>
      <c r="C4" s="5" t="n">
        <v>1</v>
      </c>
    </row>
    <row r="5">
      <c r="A5" s="4" t="inlineStr">
        <is>
          <t>Risk-free interest rate</t>
        </is>
      </c>
      <c r="B5" s="4" t="inlineStr">
        <is>
          <t xml:space="preserve"> </t>
        </is>
      </c>
      <c r="C5" s="10" t="n">
        <v>0.033</v>
      </c>
    </row>
    <row r="6">
      <c r="A6" s="4" t="inlineStr">
        <is>
          <t>Volatility</t>
        </is>
      </c>
      <c r="B6" s="4" t="inlineStr">
        <is>
          <t xml:space="preserve"> </t>
        </is>
      </c>
      <c r="C6" s="10" t="n">
        <v>0.9254</v>
      </c>
    </row>
    <row r="7">
      <c r="A7" s="4" t="inlineStr">
        <is>
          <t>Dividend rate</t>
        </is>
      </c>
      <c r="B7" s="9" t="n">
        <v>0</v>
      </c>
      <c r="C7" s="9" t="n">
        <v>0</v>
      </c>
    </row>
    <row r="8">
      <c r="A8" s="4" t="inlineStr">
        <is>
          <t>Expected term</t>
        </is>
      </c>
      <c r="B8" s="4" t="inlineStr">
        <is>
          <t xml:space="preserve"> </t>
        </is>
      </c>
      <c r="C8" s="4" t="inlineStr">
        <is>
          <t>3 years 6 months</t>
        </is>
      </c>
    </row>
    <row r="9">
      <c r="A9" s="4" t="inlineStr">
        <is>
          <t>Warra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Dividend rate</t>
        </is>
      </c>
      <c r="B11" s="9" t="n">
        <v>0</v>
      </c>
      <c r="C11" s="9" t="n">
        <v>0</v>
      </c>
    </row>
    <row r="12">
      <c r="A12" s="4" t="inlineStr">
        <is>
          <t>Expected term</t>
        </is>
      </c>
      <c r="B12" s="4" t="inlineStr">
        <is>
          <t>5 years</t>
        </is>
      </c>
      <c r="C12" s="4" t="inlineStr">
        <is>
          <t>5 years</t>
        </is>
      </c>
    </row>
    <row r="13">
      <c r="A13" s="4" t="inlineStr">
        <is>
          <t>Max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Risk-free interest rate</t>
        </is>
      </c>
      <c r="B15" s="10" t="n">
        <v>0.0364</v>
      </c>
      <c r="C15" s="4" t="inlineStr">
        <is>
          <t xml:space="preserve"> </t>
        </is>
      </c>
    </row>
    <row r="16">
      <c r="A16" s="4" t="inlineStr">
        <is>
          <t>Volatility</t>
        </is>
      </c>
      <c r="B16" s="10" t="n">
        <v>2.247</v>
      </c>
      <c r="C16" s="4" t="inlineStr">
        <is>
          <t xml:space="preserve"> </t>
        </is>
      </c>
    </row>
    <row r="17">
      <c r="A17" s="4" t="inlineStr">
        <is>
          <t>Expected term</t>
        </is>
      </c>
      <c r="B17" s="4" t="inlineStr">
        <is>
          <t>6 years</t>
        </is>
      </c>
      <c r="C17" s="4" t="inlineStr">
        <is>
          <t xml:space="preserve"> </t>
        </is>
      </c>
    </row>
    <row r="18">
      <c r="A18" s="4" t="inlineStr">
        <is>
          <t>Maximum [Member] | Warra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Fair value of common stock on measurement date</t>
        </is>
      </c>
      <c r="B20" s="8" t="n">
        <v>0.72</v>
      </c>
      <c r="C20" s="8" t="n">
        <v>0.72</v>
      </c>
    </row>
    <row r="21">
      <c r="A21" s="4" t="inlineStr">
        <is>
          <t>Risk-free interest rate</t>
        </is>
      </c>
      <c r="B21" s="9" t="n">
        <v>0.04</v>
      </c>
      <c r="C21" s="9" t="n">
        <v>0.04</v>
      </c>
    </row>
    <row r="22">
      <c r="A22" s="4" t="inlineStr">
        <is>
          <t>Volatility</t>
        </is>
      </c>
      <c r="B22" s="10" t="n">
        <v>0.9287</v>
      </c>
      <c r="C22" s="10" t="n">
        <v>0.9287</v>
      </c>
    </row>
    <row r="23">
      <c r="A23" s="4" t="inlineStr">
        <is>
          <t>Minimum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Risk-free interest rate</t>
        </is>
      </c>
      <c r="B25" s="10" t="n">
        <v>0.033</v>
      </c>
      <c r="C25" s="4" t="inlineStr">
        <is>
          <t xml:space="preserve"> </t>
        </is>
      </c>
    </row>
    <row r="26">
      <c r="A26" s="4" t="inlineStr">
        <is>
          <t>Volatility</t>
        </is>
      </c>
      <c r="B26" s="10" t="n">
        <v>0.9254</v>
      </c>
      <c r="C26" s="4" t="inlineStr">
        <is>
          <t xml:space="preserve"> </t>
        </is>
      </c>
    </row>
    <row r="27">
      <c r="A27" s="4" t="inlineStr">
        <is>
          <t>Expected term</t>
        </is>
      </c>
      <c r="B27" s="4" t="inlineStr">
        <is>
          <t>3 years 6 months</t>
        </is>
      </c>
      <c r="C27" s="4" t="inlineStr">
        <is>
          <t xml:space="preserve"> </t>
        </is>
      </c>
    </row>
    <row r="28">
      <c r="A28" s="4" t="inlineStr">
        <is>
          <t>Minimum [Member] | Warrant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Fair value of common stock on measurement date</t>
        </is>
      </c>
      <c r="B30" s="8" t="n">
        <v>0.37</v>
      </c>
      <c r="C30" s="8" t="n">
        <v>0.62</v>
      </c>
    </row>
    <row r="31">
      <c r="A31" s="4" t="inlineStr">
        <is>
          <t>Risk-free interest rate</t>
        </is>
      </c>
      <c r="B31" s="10" t="n">
        <v>0.0295</v>
      </c>
      <c r="C31" s="10" t="n">
        <v>0.0295</v>
      </c>
    </row>
    <row r="32">
      <c r="A32" s="4" t="inlineStr">
        <is>
          <t>Volatility</t>
        </is>
      </c>
      <c r="B32" s="10" t="n">
        <v>0.8892</v>
      </c>
      <c r="C32" s="10" t="n">
        <v>0.88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WARRANT ACTIVITY (Details) - Warrant [Member] - $ / shares</t>
        </is>
      </c>
      <c r="B1" s="2" t="inlineStr">
        <is>
          <t>9 Months Ended</t>
        </is>
      </c>
      <c r="C1" s="2" t="inlineStr">
        <is>
          <t>12 Months Ended</t>
        </is>
      </c>
    </row>
    <row r="2">
      <c r="B2" s="2" t="inlineStr">
        <is>
          <t>Sep.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Beginning Balance</t>
        </is>
      </c>
      <c r="B4" s="6" t="n">
        <v>2000000</v>
      </c>
      <c r="C4" s="4" t="inlineStr">
        <is>
          <t xml:space="preserve"> </t>
        </is>
      </c>
    </row>
    <row r="5">
      <c r="A5" s="4" t="inlineStr">
        <is>
          <t>Weighted Average Exercise Price Beginning Balance</t>
        </is>
      </c>
      <c r="B5" s="5" t="n">
        <v>1</v>
      </c>
      <c r="C5" s="4" t="inlineStr">
        <is>
          <t xml:space="preserve"> </t>
        </is>
      </c>
    </row>
    <row r="6">
      <c r="A6" s="4" t="inlineStr">
        <is>
          <t>Warrants Granted</t>
        </is>
      </c>
      <c r="B6" s="6" t="n">
        <v>87500</v>
      </c>
      <c r="C6" s="6" t="n">
        <v>2210070</v>
      </c>
    </row>
    <row r="7">
      <c r="A7" s="4" t="inlineStr">
        <is>
          <t>Weighted Average Exercise Price Granted</t>
        </is>
      </c>
      <c r="B7" s="5" t="n">
        <v>5</v>
      </c>
      <c r="C7" s="5" t="n">
        <v>1</v>
      </c>
    </row>
    <row r="8">
      <c r="A8" s="4" t="inlineStr">
        <is>
          <t>Warrants Exercised</t>
        </is>
      </c>
      <c r="B8" s="6" t="n">
        <v>-1024500</v>
      </c>
      <c r="C8" s="4" t="inlineStr">
        <is>
          <t xml:space="preserve"> </t>
        </is>
      </c>
    </row>
    <row r="9">
      <c r="A9" s="4" t="inlineStr">
        <is>
          <t>Weighted Average Exercise Price Exercised</t>
        </is>
      </c>
      <c r="B9" s="5" t="n">
        <v>1</v>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Cancelled</t>
        </is>
      </c>
      <c r="B12" s="4" t="inlineStr">
        <is>
          <t xml:space="preserve"> </t>
        </is>
      </c>
      <c r="C12" s="6" t="n">
        <v>-210070</v>
      </c>
    </row>
    <row r="13">
      <c r="A13" s="4" t="inlineStr">
        <is>
          <t>Weighted Average Exercise Price Cancelled</t>
        </is>
      </c>
      <c r="B13" s="4" t="inlineStr">
        <is>
          <t xml:space="preserve"> </t>
        </is>
      </c>
      <c r="C13" s="5" t="n">
        <v>1</v>
      </c>
    </row>
    <row r="14">
      <c r="A14" s="4" t="inlineStr">
        <is>
          <t>Warrants Outstanding, Ending balance</t>
        </is>
      </c>
      <c r="B14" s="6" t="n">
        <v>1063000</v>
      </c>
      <c r="C14" s="6" t="n">
        <v>2000000</v>
      </c>
    </row>
    <row r="15">
      <c r="A15" s="4" t="inlineStr">
        <is>
          <t>Weighted Average Exercise Price Ending Balance</t>
        </is>
      </c>
      <c r="B15" s="8" t="n">
        <v>1.3</v>
      </c>
      <c r="C15" s="5" t="n">
        <v>1</v>
      </c>
    </row>
    <row r="16">
      <c r="A16" s="4" t="inlineStr">
        <is>
          <t>Warrants Exercisable Ending balance</t>
        </is>
      </c>
      <c r="B16" s="6" t="n">
        <v>975500</v>
      </c>
      <c r="C16" s="6" t="n">
        <v>2000000</v>
      </c>
    </row>
    <row r="17">
      <c r="A17" s="4" t="inlineStr">
        <is>
          <t>Weighted Average Exercise Price Exercisable price</t>
        </is>
      </c>
      <c r="B17" s="5" t="n">
        <v>1</v>
      </c>
      <c r="C17" s="5" t="n">
        <v>1</v>
      </c>
    </row>
    <row r="18">
      <c r="A18" s="4" t="inlineStr">
        <is>
          <t>Outstanding and Vested Warrants Ending balance</t>
        </is>
      </c>
      <c r="B18" s="6" t="n">
        <v>1063000</v>
      </c>
      <c r="C18" s="6" t="n">
        <v>2000000</v>
      </c>
    </row>
    <row r="19">
      <c r="A19" s="4" t="inlineStr">
        <is>
          <t>Outstanding and Vested Warrants Expected Term</t>
        </is>
      </c>
      <c r="B19" s="4" t="inlineStr">
        <is>
          <t>3 years 9 months 29 days</t>
        </is>
      </c>
      <c r="C19" s="4" t="inlineStr">
        <is>
          <t>4 years 8 months 26 days</t>
        </is>
      </c>
    </row>
    <row r="20">
      <c r="A20" s="4" t="inlineStr">
        <is>
          <t>Warrants Exercise Price Per Share</t>
        </is>
      </c>
      <c r="B20" s="4" t="inlineStr">
        <is>
          <t xml:space="preserve"> </t>
        </is>
      </c>
      <c r="C20"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Q2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5" customWidth="1" min="35" max="35"/>
    <col width="14" customWidth="1" min="36" max="36"/>
    <col width="14" customWidth="1" min="37" max="37"/>
    <col width="14" customWidth="1" min="38" max="38"/>
    <col width="14" customWidth="1" min="39" max="39"/>
    <col width="14" customWidth="1" min="40" max="40"/>
    <col width="15" customWidth="1" min="41" max="41"/>
    <col width="80" customWidth="1" min="42" max="42"/>
    <col width="80" customWidth="1" min="43" max="43"/>
  </cols>
  <sheetData>
    <row r="1">
      <c r="A1" s="1" t="inlineStr">
        <is>
          <t>CAPITAL STOCK (Details Narrative) - USD ($)</t>
        </is>
      </c>
      <c r="AH1" s="2" t="inlineStr">
        <is>
          <t>1 Months Ended</t>
        </is>
      </c>
      <c r="AI1" s="2" t="inlineStr">
        <is>
          <t>3 Months Ended</t>
        </is>
      </c>
      <c r="AO1" s="2" t="inlineStr">
        <is>
          <t>5 Months Ended</t>
        </is>
      </c>
      <c r="AP1" s="2" t="inlineStr">
        <is>
          <t>9 Months Ended</t>
        </is>
      </c>
      <c r="AQ1" s="2" t="inlineStr">
        <is>
          <t>12 Months Ended</t>
        </is>
      </c>
    </row>
    <row r="2">
      <c r="B2" s="2" t="inlineStr">
        <is>
          <t>Jun. 27, 2023</t>
        </is>
      </c>
      <c r="C2" s="2" t="inlineStr">
        <is>
          <t>Jun. 22, 2023</t>
        </is>
      </c>
      <c r="D2" s="2" t="inlineStr">
        <is>
          <t>Jun. 21, 2023</t>
        </is>
      </c>
      <c r="E2" s="2" t="inlineStr">
        <is>
          <t>Jun. 08, 2023</t>
        </is>
      </c>
      <c r="F2" s="2" t="inlineStr">
        <is>
          <t>Jun. 07, 2023</t>
        </is>
      </c>
      <c r="G2" s="2" t="inlineStr">
        <is>
          <t>Jun. 06, 2023</t>
        </is>
      </c>
      <c r="H2" s="2" t="inlineStr">
        <is>
          <t>Jun. 01, 2023</t>
        </is>
      </c>
      <c r="I2" s="2" t="inlineStr">
        <is>
          <t>May 25, 2023</t>
        </is>
      </c>
      <c r="J2" s="2" t="inlineStr">
        <is>
          <t>May 01, 2023</t>
        </is>
      </c>
      <c r="K2" s="2" t="inlineStr">
        <is>
          <t>Apr. 26, 2023</t>
        </is>
      </c>
      <c r="L2" s="2" t="inlineStr">
        <is>
          <t>Apr. 25, 2023</t>
        </is>
      </c>
      <c r="M2" s="2" t="inlineStr">
        <is>
          <t>Apr. 24, 2023</t>
        </is>
      </c>
      <c r="N2" s="2" t="inlineStr">
        <is>
          <t>Apr. 01, 2023</t>
        </is>
      </c>
      <c r="O2" s="2" t="inlineStr">
        <is>
          <t>Mar. 22, 2023</t>
        </is>
      </c>
      <c r="P2" s="2" t="inlineStr">
        <is>
          <t>Mar. 20, 2023</t>
        </is>
      </c>
      <c r="Q2" s="2" t="inlineStr">
        <is>
          <t>Mar. 01, 2023</t>
        </is>
      </c>
      <c r="R2" s="2" t="inlineStr">
        <is>
          <t>Feb. 01, 2023</t>
        </is>
      </c>
      <c r="S2" s="2" t="inlineStr">
        <is>
          <t>Jan. 24, 2023</t>
        </is>
      </c>
      <c r="T2" s="2" t="inlineStr">
        <is>
          <t>Jan. 06, 2023</t>
        </is>
      </c>
      <c r="U2" s="2" t="inlineStr">
        <is>
          <t>Jan. 03, 2023</t>
        </is>
      </c>
      <c r="V2" s="2" t="inlineStr">
        <is>
          <t>Jan. 01, 2023</t>
        </is>
      </c>
      <c r="W2" s="2" t="inlineStr">
        <is>
          <t>Dec. 21, 2022</t>
        </is>
      </c>
      <c r="X2" s="2" t="inlineStr">
        <is>
          <t>Dec. 09, 2022</t>
        </is>
      </c>
      <c r="Y2" s="2" t="inlineStr">
        <is>
          <t>Nov. 01, 2022</t>
        </is>
      </c>
      <c r="Z2" s="2" t="inlineStr">
        <is>
          <t>Oct. 14, 2022</t>
        </is>
      </c>
      <c r="AA2" s="2" t="inlineStr">
        <is>
          <t>Oct. 13, 2022</t>
        </is>
      </c>
      <c r="AB2" s="2" t="inlineStr">
        <is>
          <t>Oct. 01, 2022</t>
        </is>
      </c>
      <c r="AC2" s="2" t="inlineStr">
        <is>
          <t>Sep. 15, 2022</t>
        </is>
      </c>
      <c r="AD2" s="2" t="inlineStr">
        <is>
          <t>Sep. 06, 2022</t>
        </is>
      </c>
      <c r="AE2" s="2" t="inlineStr">
        <is>
          <t>Aug. 08, 2022</t>
        </is>
      </c>
      <c r="AF2" s="2" t="inlineStr">
        <is>
          <t>Jun. 23, 2022</t>
        </is>
      </c>
      <c r="AG2" s="2" t="inlineStr">
        <is>
          <t>Apr. 06, 2022</t>
        </is>
      </c>
      <c r="AH2" s="2" t="inlineStr">
        <is>
          <t>Mar. 31, 2023</t>
        </is>
      </c>
      <c r="AI2" s="2" t="inlineStr">
        <is>
          <t>Sep. 30, 2023</t>
        </is>
      </c>
      <c r="AJ2" s="2" t="inlineStr">
        <is>
          <t>Jun. 30, 2023</t>
        </is>
      </c>
      <c r="AK2" s="2" t="inlineStr">
        <is>
          <t>Mar. 31, 2023</t>
        </is>
      </c>
      <c r="AL2" s="2" t="inlineStr">
        <is>
          <t>Sep. 30, 2022</t>
        </is>
      </c>
      <c r="AM2" s="2" t="inlineStr">
        <is>
          <t>Jun. 30, 2022</t>
        </is>
      </c>
      <c r="AN2" s="2" t="inlineStr">
        <is>
          <t>Dec. 31, 2021</t>
        </is>
      </c>
      <c r="AO2" s="2" t="inlineStr">
        <is>
          <t>Dec. 31, 2022</t>
        </is>
      </c>
      <c r="AP2" s="2" t="inlineStr">
        <is>
          <t>Sep. 30, 2023</t>
        </is>
      </c>
      <c r="AQ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10000000</v>
      </c>
      <c r="AJ4" s="4" t="inlineStr">
        <is>
          <t xml:space="preserve"> </t>
        </is>
      </c>
      <c r="AK4" s="4" t="inlineStr">
        <is>
          <t xml:space="preserve"> </t>
        </is>
      </c>
      <c r="AL4" s="4" t="inlineStr">
        <is>
          <t xml:space="preserve"> </t>
        </is>
      </c>
      <c r="AM4" s="4" t="inlineStr">
        <is>
          <t xml:space="preserve"> </t>
        </is>
      </c>
      <c r="AN4" s="6" t="n">
        <v>10000000</v>
      </c>
      <c r="AO4" s="6" t="n">
        <v>10000000</v>
      </c>
      <c r="AP4" s="6" t="n">
        <v>10000000</v>
      </c>
      <c r="AQ4" s="6" t="n">
        <v>1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7" t="n">
        <v>0.0001</v>
      </c>
      <c r="AJ5" s="4" t="inlineStr">
        <is>
          <t xml:space="preserve"> </t>
        </is>
      </c>
      <c r="AK5" s="4" t="inlineStr">
        <is>
          <t xml:space="preserve"> </t>
        </is>
      </c>
      <c r="AL5" s="4" t="inlineStr">
        <is>
          <t xml:space="preserve"> </t>
        </is>
      </c>
      <c r="AM5" s="4" t="inlineStr">
        <is>
          <t xml:space="preserve"> </t>
        </is>
      </c>
      <c r="AN5" s="7" t="n">
        <v>0.0001</v>
      </c>
      <c r="AO5" s="7" t="n">
        <v>0.0001</v>
      </c>
      <c r="AP5" s="7" t="n">
        <v>0.0001</v>
      </c>
      <c r="AQ5" s="7"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200000000</v>
      </c>
      <c r="AJ6" s="4" t="inlineStr">
        <is>
          <t xml:space="preserve"> </t>
        </is>
      </c>
      <c r="AK6" s="4" t="inlineStr">
        <is>
          <t xml:space="preserve"> </t>
        </is>
      </c>
      <c r="AL6" s="4" t="inlineStr">
        <is>
          <t xml:space="preserve"> </t>
        </is>
      </c>
      <c r="AM6" s="4" t="inlineStr">
        <is>
          <t xml:space="preserve"> </t>
        </is>
      </c>
      <c r="AN6" s="6" t="n">
        <v>200000000</v>
      </c>
      <c r="AO6" s="6" t="n">
        <v>200000000</v>
      </c>
      <c r="AP6" s="6" t="n">
        <v>200000000</v>
      </c>
      <c r="AQ6" s="6" t="n">
        <v>2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7" t="n">
        <v>0.0001</v>
      </c>
      <c r="AJ7" s="4" t="inlineStr">
        <is>
          <t xml:space="preserve"> </t>
        </is>
      </c>
      <c r="AK7" s="4" t="inlineStr">
        <is>
          <t xml:space="preserve"> </t>
        </is>
      </c>
      <c r="AL7" s="4" t="inlineStr">
        <is>
          <t xml:space="preserve"> </t>
        </is>
      </c>
      <c r="AM7" s="4" t="inlineStr">
        <is>
          <t xml:space="preserve"> </t>
        </is>
      </c>
      <c r="AN7" s="7" t="n">
        <v>0.0001</v>
      </c>
      <c r="AO7" s="7" t="n">
        <v>0.0001</v>
      </c>
      <c r="AP7" s="7" t="n">
        <v>0.0001</v>
      </c>
      <c r="AQ7" s="7"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16789500</v>
      </c>
      <c r="AJ8" s="4" t="inlineStr">
        <is>
          <t xml:space="preserve"> </t>
        </is>
      </c>
      <c r="AK8" s="4" t="inlineStr">
        <is>
          <t xml:space="preserve"> </t>
        </is>
      </c>
      <c r="AL8" s="4" t="inlineStr">
        <is>
          <t xml:space="preserve"> </t>
        </is>
      </c>
      <c r="AM8" s="4" t="inlineStr">
        <is>
          <t xml:space="preserve"> </t>
        </is>
      </c>
      <c r="AN8" s="6" t="n">
        <v>8000000</v>
      </c>
      <c r="AO8" s="6" t="n">
        <v>13365000</v>
      </c>
      <c r="AP8" s="6" t="n">
        <v>16789500</v>
      </c>
      <c r="AQ8" s="6" t="n">
        <v>13365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16789500</v>
      </c>
      <c r="AJ9" s="4" t="inlineStr">
        <is>
          <t xml:space="preserve"> </t>
        </is>
      </c>
      <c r="AK9" s="4" t="inlineStr">
        <is>
          <t xml:space="preserve"> </t>
        </is>
      </c>
      <c r="AL9" s="4" t="inlineStr">
        <is>
          <t xml:space="preserve"> </t>
        </is>
      </c>
      <c r="AM9" s="4" t="inlineStr">
        <is>
          <t xml:space="preserve"> </t>
        </is>
      </c>
      <c r="AN9" s="6" t="n">
        <v>8000000</v>
      </c>
      <c r="AO9" s="6" t="n">
        <v>13365000</v>
      </c>
      <c r="AP9" s="6" t="n">
        <v>16789500</v>
      </c>
      <c r="AQ9" s="6" t="n">
        <v>13365000</v>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5" t="n">
        <v>5000000</v>
      </c>
      <c r="AL10" s="5" t="n">
        <v>1500500</v>
      </c>
      <c r="AM10" s="4" t="inlineStr">
        <is>
          <t xml:space="preserve"> </t>
        </is>
      </c>
      <c r="AN10" s="4" t="inlineStr">
        <is>
          <t xml:space="preserve"> </t>
        </is>
      </c>
      <c r="AO10" s="4" t="inlineStr">
        <is>
          <t xml:space="preserve"> </t>
        </is>
      </c>
      <c r="AP10" s="4" t="inlineStr">
        <is>
          <t xml:space="preserve"> </t>
        </is>
      </c>
      <c r="AQ10" s="5" t="n">
        <v>2000000</v>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1</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5 years</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1</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Sale of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200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2000000</v>
      </c>
      <c r="AP14" s="4" t="inlineStr">
        <is>
          <t xml:space="preserve"> </t>
        </is>
      </c>
      <c r="AQ14" s="4" t="inlineStr">
        <is>
          <t xml:space="preserve"> </t>
        </is>
      </c>
    </row>
    <row r="15">
      <c r="A15" s="4" t="inlineStr">
        <is>
          <t>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6" t="n">
        <v>2000000</v>
      </c>
      <c r="AP15" s="4" t="inlineStr">
        <is>
          <t xml:space="preserve"> </t>
        </is>
      </c>
      <c r="AQ15" s="6" t="n">
        <v>2000000</v>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199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5" t="n">
        <v>1438299</v>
      </c>
    </row>
    <row r="17">
      <c r="A17" s="4" t="inlineStr">
        <is>
          <t>Paid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84750</v>
      </c>
      <c r="AJ17" s="5" t="n">
        <v>387000</v>
      </c>
      <c r="AK17" s="6" t="n">
        <v>700000</v>
      </c>
      <c r="AL17" s="6" t="n">
        <v>265000</v>
      </c>
      <c r="AM17" s="5" t="n">
        <v>225000</v>
      </c>
      <c r="AN17" s="5" t="n">
        <v>800</v>
      </c>
      <c r="AO17" s="4" t="inlineStr">
        <is>
          <t xml:space="preserve"> </t>
        </is>
      </c>
      <c r="AP17" s="4" t="inlineStr">
        <is>
          <t xml:space="preserve"> </t>
        </is>
      </c>
      <c r="AQ17" s="5" t="n">
        <v>540065</v>
      </c>
    </row>
    <row r="18">
      <c r="A18" s="4" t="inlineStr">
        <is>
          <t>Debt instrument periodic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1630</v>
      </c>
      <c r="O18" s="4" t="inlineStr">
        <is>
          <t xml:space="preserve"> </t>
        </is>
      </c>
      <c r="P18" s="4" t="inlineStr">
        <is>
          <t xml:space="preserve"> </t>
        </is>
      </c>
      <c r="Q18" s="5" t="n">
        <v>5000</v>
      </c>
      <c r="R18" s="5" t="n">
        <v>5000</v>
      </c>
      <c r="S18" s="4" t="inlineStr">
        <is>
          <t xml:space="preserve"> </t>
        </is>
      </c>
      <c r="T18" s="4" t="inlineStr">
        <is>
          <t xml:space="preserve"> </t>
        </is>
      </c>
      <c r="U18" s="4" t="inlineStr">
        <is>
          <t xml:space="preserve"> </t>
        </is>
      </c>
      <c r="V18" s="5" t="n">
        <v>5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6" t="n">
        <v>1400000</v>
      </c>
      <c r="AJ19" s="4" t="inlineStr">
        <is>
          <t xml:space="preserve"> </t>
        </is>
      </c>
      <c r="AK19" s="4" t="inlineStr">
        <is>
          <t xml:space="preserve"> </t>
        </is>
      </c>
      <c r="AL19" s="4" t="inlineStr">
        <is>
          <t xml:space="preserve"> </t>
        </is>
      </c>
      <c r="AM19" s="4" t="inlineStr">
        <is>
          <t xml:space="preserve"> </t>
        </is>
      </c>
      <c r="AN19" s="4" t="inlineStr">
        <is>
          <t xml:space="preserve"> </t>
        </is>
      </c>
      <c r="AO19" s="6" t="n">
        <v>1250000</v>
      </c>
      <c r="AP19" s="6" t="n">
        <v>1400000</v>
      </c>
      <c r="AQ19" s="6" t="n">
        <v>1250000</v>
      </c>
    </row>
    <row r="20">
      <c r="A20" s="4" t="inlineStr">
        <is>
          <t>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6" t="n">
        <v>150000</v>
      </c>
      <c r="AQ20" s="6" t="n">
        <v>1250000</v>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8" t="n">
        <v>1.1</v>
      </c>
      <c r="AJ21" s="4" t="inlineStr">
        <is>
          <t xml:space="preserve"> </t>
        </is>
      </c>
      <c r="AK21" s="4" t="inlineStr">
        <is>
          <t xml:space="preserve"> </t>
        </is>
      </c>
      <c r="AL21" s="4" t="inlineStr">
        <is>
          <t xml:space="preserve"> </t>
        </is>
      </c>
      <c r="AM21" s="4" t="inlineStr">
        <is>
          <t xml:space="preserve"> </t>
        </is>
      </c>
      <c r="AN21" s="4" t="inlineStr">
        <is>
          <t xml:space="preserve"> </t>
        </is>
      </c>
      <c r="AO21" s="8" t="n">
        <v>1.1</v>
      </c>
      <c r="AP21" s="8" t="n">
        <v>1.1</v>
      </c>
      <c r="AQ21" s="8" t="n">
        <v>1.1</v>
      </c>
    </row>
    <row r="22">
      <c r="A22" s="4"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5" t="n">
        <v>197954</v>
      </c>
      <c r="AQ22" s="5" t="n">
        <v>82267</v>
      </c>
    </row>
    <row r="23">
      <c r="A23" s="4" t="inlineStr">
        <is>
          <t>Fair value of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5" t="n">
        <v>640194</v>
      </c>
      <c r="AJ23" s="4" t="inlineStr">
        <is>
          <t xml:space="preserve"> </t>
        </is>
      </c>
      <c r="AK23" s="4" t="inlineStr">
        <is>
          <t xml:space="preserve"> </t>
        </is>
      </c>
      <c r="AL23" s="4" t="inlineStr">
        <is>
          <t xml:space="preserve"> </t>
        </is>
      </c>
      <c r="AM23" s="4" t="inlineStr">
        <is>
          <t xml:space="preserve"> </t>
        </is>
      </c>
      <c r="AN23" s="4" t="inlineStr">
        <is>
          <t xml:space="preserve"> </t>
        </is>
      </c>
      <c r="AO23" s="5" t="n">
        <v>688984</v>
      </c>
      <c r="AP23" s="6" t="n">
        <v>640194</v>
      </c>
      <c r="AQ23" s="5" t="n">
        <v>688984</v>
      </c>
    </row>
    <row r="24">
      <c r="A24" s="4" t="inlineStr">
        <is>
          <t>Warrants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6" t="n">
        <v>210070</v>
      </c>
      <c r="AP24" s="4" t="inlineStr">
        <is>
          <t xml:space="preserve"> </t>
        </is>
      </c>
      <c r="AQ24" s="6" t="n">
        <v>210070</v>
      </c>
    </row>
    <row r="25">
      <c r="A25" s="4" t="inlineStr">
        <is>
          <t>Fair valu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5" t="n">
        <v>151821</v>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Fair value of 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5" t="n">
        <v>581264</v>
      </c>
      <c r="AJ28" s="4" t="inlineStr">
        <is>
          <t xml:space="preserve"> </t>
        </is>
      </c>
      <c r="AK28" s="4" t="inlineStr">
        <is>
          <t xml:space="preserve"> </t>
        </is>
      </c>
      <c r="AL28" s="4" t="inlineStr">
        <is>
          <t xml:space="preserve"> </t>
        </is>
      </c>
      <c r="AM28" s="4" t="inlineStr">
        <is>
          <t xml:space="preserve"> </t>
        </is>
      </c>
      <c r="AN28" s="4" t="inlineStr">
        <is>
          <t xml:space="preserve"> </t>
        </is>
      </c>
      <c r="AO28" s="5" t="n">
        <v>1438299</v>
      </c>
      <c r="AP28" s="6" t="n">
        <v>581264</v>
      </c>
      <c r="AQ28" s="6" t="n">
        <v>1438299</v>
      </c>
    </row>
    <row r="29">
      <c r="A29" s="4" t="inlineStr">
        <is>
          <t>Servic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5" t="n">
        <v>27842</v>
      </c>
      <c r="AQ31" s="5" t="n">
        <v>27842</v>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8" t="n">
        <v>0.28</v>
      </c>
      <c r="AJ32" s="4" t="inlineStr">
        <is>
          <t xml:space="preserve"> </t>
        </is>
      </c>
      <c r="AK32" s="4" t="inlineStr">
        <is>
          <t xml:space="preserve"> </t>
        </is>
      </c>
      <c r="AL32" s="4" t="inlineStr">
        <is>
          <t xml:space="preserve"> </t>
        </is>
      </c>
      <c r="AM32" s="4" t="inlineStr">
        <is>
          <t xml:space="preserve"> </t>
        </is>
      </c>
      <c r="AN32" s="4" t="inlineStr">
        <is>
          <t xml:space="preserve"> </t>
        </is>
      </c>
      <c r="AO32" s="8" t="n">
        <v>0.28</v>
      </c>
      <c r="AP32" s="8" t="n">
        <v>0.28</v>
      </c>
      <c r="AQ32" s="8" t="n">
        <v>0.28</v>
      </c>
    </row>
    <row r="33">
      <c r="A33" s="4" t="inlineStr">
        <is>
          <t>Consulting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35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Shares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125</v>
      </c>
      <c r="AL39" s="5" t="n">
        <v>150</v>
      </c>
      <c r="AM39" s="4" t="inlineStr">
        <is>
          <t xml:space="preserve"> </t>
        </is>
      </c>
      <c r="AN39" s="4" t="inlineStr">
        <is>
          <t xml:space="preserve"> </t>
        </is>
      </c>
      <c r="AO39" s="4" t="inlineStr">
        <is>
          <t xml:space="preserve"> </t>
        </is>
      </c>
      <c r="AP39" s="4" t="inlineStr">
        <is>
          <t xml:space="preserve"> </t>
        </is>
      </c>
      <c r="AQ39" s="5" t="n">
        <v>200</v>
      </c>
    </row>
    <row r="40">
      <c r="A40" s="4" t="inlineStr">
        <is>
          <t>Sale of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25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6" t="n">
        <v>1250000</v>
      </c>
      <c r="AL41" s="6" t="n">
        <v>1500500</v>
      </c>
      <c r="AM41" s="4" t="inlineStr">
        <is>
          <t xml:space="preserve"> </t>
        </is>
      </c>
      <c r="AN41" s="4" t="inlineStr">
        <is>
          <t xml:space="preserve"> </t>
        </is>
      </c>
      <c r="AO41" s="4" t="inlineStr">
        <is>
          <t xml:space="preserve"> </t>
        </is>
      </c>
      <c r="AP41" s="4" t="inlineStr">
        <is>
          <t xml:space="preserve"> </t>
        </is>
      </c>
      <c r="AQ41" s="6" t="n">
        <v>2000000</v>
      </c>
    </row>
    <row r="42">
      <c r="A42" s="4" t="inlineStr">
        <is>
          <t>Shares issued in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75000</v>
      </c>
      <c r="AJ42" s="6" t="n">
        <v>375000</v>
      </c>
      <c r="AK42" s="6" t="n">
        <v>700000</v>
      </c>
      <c r="AL42" s="6" t="n">
        <v>265000</v>
      </c>
      <c r="AM42" s="6" t="n">
        <v>2250000</v>
      </c>
      <c r="AN42" s="6" t="n">
        <v>8000000</v>
      </c>
      <c r="AO42" s="4" t="inlineStr">
        <is>
          <t xml:space="preserve"> </t>
        </is>
      </c>
      <c r="AP42" s="4" t="inlineStr">
        <is>
          <t xml:space="preserve"> </t>
        </is>
      </c>
      <c r="AQ42" s="6" t="n">
        <v>3365000</v>
      </c>
    </row>
    <row r="43">
      <c r="A43" s="4" t="inlineStr">
        <is>
          <t>Paid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5" t="n">
        <v>8</v>
      </c>
      <c r="AJ43" s="5" t="n">
        <v>37</v>
      </c>
      <c r="AK43" s="5" t="n">
        <v>70</v>
      </c>
      <c r="AL43" s="5" t="n">
        <v>27</v>
      </c>
      <c r="AM43" s="5" t="n">
        <v>225</v>
      </c>
      <c r="AN43" s="5" t="n">
        <v>800</v>
      </c>
      <c r="AO43" s="4" t="inlineStr">
        <is>
          <t xml:space="preserve"> </t>
        </is>
      </c>
      <c r="AP43" s="4" t="inlineStr">
        <is>
          <t xml:space="preserve"> </t>
        </is>
      </c>
      <c r="AQ43" s="5" t="n">
        <v>337</v>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1.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Vest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3 years</t>
        </is>
      </c>
    </row>
    <row r="48">
      <c r="A48" s="4" t="inlineStr">
        <is>
          <t>Common Stock [Member] | 2022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Number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6" t="n">
        <v>1250000</v>
      </c>
      <c r="AP50" s="4" t="inlineStr">
        <is>
          <t xml:space="preserve"> </t>
        </is>
      </c>
      <c r="AQ50" s="6" t="n">
        <v>1250000</v>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1063000</v>
      </c>
      <c r="AJ53" s="4" t="inlineStr">
        <is>
          <t xml:space="preserve"> </t>
        </is>
      </c>
      <c r="AK53" s="4" t="inlineStr">
        <is>
          <t xml:space="preserve"> </t>
        </is>
      </c>
      <c r="AL53" s="4" t="inlineStr">
        <is>
          <t xml:space="preserve"> </t>
        </is>
      </c>
      <c r="AM53" s="4" t="inlineStr">
        <is>
          <t xml:space="preserve"> </t>
        </is>
      </c>
      <c r="AN53" s="4" t="inlineStr">
        <is>
          <t xml:space="preserve"> </t>
        </is>
      </c>
      <c r="AO53" s="6" t="n">
        <v>2000000</v>
      </c>
      <c r="AP53" s="6" t="n">
        <v>1063000</v>
      </c>
      <c r="AQ53" s="6" t="n">
        <v>2000000</v>
      </c>
    </row>
    <row r="54">
      <c r="A54" s="4" t="inlineStr">
        <is>
          <t>Outstanding and vested warrants expected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3 years 9 months 29 days</t>
        </is>
      </c>
      <c r="AQ54" s="4" t="inlineStr">
        <is>
          <t>4 years 8 months 26 days</t>
        </is>
      </c>
    </row>
    <row r="55">
      <c r="A55" s="4" t="inlineStr">
        <is>
          <t>Mrs.Hamm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Share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Annual sal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Share based compensation arrangement by share-based payment award,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he Employment Agreement also required the Company to grant Mrs. Hammer
a sign-on bonus of (a) 75,000 restricted shares of common stock of the Company, vested in full upon issuance, and (b) options to purchase
an additional 150,000 shares of common stock of the Company, under the Company’s 2022 Equity Incentive Plan (the “Plan”),
with an exercise price of the greater of (i) $1.10 per share; and (ii) the closing sales price of the Company’s common stock on
the Nasdaq Capital Market on the date the Employment Agreement and the grant is approved by the Board (which date was May 1, 2023), and
which exercise price was $1.00 per share, with options to purchase 50,000 shares vesting every twelve months that the Employment Agreement
is in effect, subject to the terms of the Plan. The options are exercisable for a period of ten years and are documented by a separate
option agreement entered into by the Company and Mrs. Hammer.</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Chief Executive Officer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8" t="n">
        <v>1.1</v>
      </c>
      <c r="AP63" s="4" t="inlineStr">
        <is>
          <t xml:space="preserve"> </t>
        </is>
      </c>
      <c r="AQ63" s="8" t="n">
        <v>1.1</v>
      </c>
    </row>
    <row r="64">
      <c r="A64" s="4" t="inlineStr">
        <is>
          <t>Chief Executive Officer [Member] | Common Stock [Member] | 2022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Number of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6" t="n">
        <v>750000</v>
      </c>
    </row>
    <row r="67">
      <c r="A67" s="4" t="inlineStr">
        <is>
          <t>Chief Operating Officer [Member] | Common Stock [Member] | 2022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Number of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6" t="n">
        <v>500000</v>
      </c>
    </row>
    <row r="70">
      <c r="A70" s="4" t="inlineStr">
        <is>
          <t>Greentree Financial Group [Member] | Servic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Shares issu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5" t="n">
        <v>84750</v>
      </c>
      <c r="AQ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8" t="n">
        <v>1.13</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8" t="n">
        <v>1.13</v>
      </c>
      <c r="AQ73" s="4" t="inlineStr">
        <is>
          <t xml:space="preserve"> </t>
        </is>
      </c>
    </row>
    <row r="74">
      <c r="A74" s="4" t="inlineStr">
        <is>
          <t>Chartered Service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Paid in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500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Proceeds from inves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2000000</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Restricted Stock Units (RSUs) [Member] | Chief Executive Offic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8" t="n">
        <v>0.1</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Shares issued in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6" t="n">
        <v>1000000</v>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Paid in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100000</v>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Restricted Stock Units (RSUs) [Member] | Chief Operating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8" t="n">
        <v>0.1</v>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Shares issued in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10000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Paid in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5" t="n">
        <v>1000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Restricted Stock Units (RSUs) [Member] | Leov Law Fir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8" t="n">
        <v>0.1</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Shares issued in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6" t="n">
        <v>250000</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Paid in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250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Restrict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Settlemen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Restricted Stock [Member] | Consulting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Shares issu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980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0.28</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ettlement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Restricted Stock [Member] | David Sandl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Shares issued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5" t="n">
        <v>2784</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Shar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8" t="n">
        <v>0.28</v>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10000</v>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Restricted Stock [Member] | Hsiaoching Chou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Shares issue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1392</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8" t="n">
        <v>0.28</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5000</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Restricted Stock [Member] | Chief Financial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Shares issue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5" t="n">
        <v>41763</v>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Shar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8" t="n">
        <v>0.28</v>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Restricted common stock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6" t="n">
        <v>150000</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Shares 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25000</v>
      </c>
      <c r="Z118" s="4" t="inlineStr">
        <is>
          <t xml:space="preserve"> </t>
        </is>
      </c>
      <c r="AA118" s="4" t="inlineStr">
        <is>
          <t xml:space="preserve"> </t>
        </is>
      </c>
      <c r="AB118" s="6" t="n">
        <v>25000</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Restricted Stock [Member] | Direct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Restricted common stock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6" t="n">
        <v>75000</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Restricted stock issued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225000</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Restricted Stock [Member] | Director [Member] | 2022 Equity Incentive Pl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Shares issued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20881</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Shar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8" t="n">
        <v>0.28</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Restricted Stock [Member] | Joan Arang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Shares issued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7204</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Shar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8" t="n">
        <v>0.28</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Restricted Stock [Member] | Joan Arango [Member] | 2022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Restricted common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250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Restricted Stock [Member] | Dr.Rudm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3" t="inlineStr">
        <is>
          <t>Subsidiary, Sale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Shares issued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700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Shar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8" t="n">
        <v>0.28</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2500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Compensation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200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Restricted Stock [Member] | Dr.Rudman [Member] | Advisor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Shares issu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2500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1</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25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Compensation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2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Restricted Stock [Member] | Mr.Bo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Subsidiary, Sale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Shares issued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7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Shar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8" t="n">
        <v>0.28</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25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Restricted Stock [Member] | Mr.Boon [Member] | Advisor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Shares issued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25000</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hare pr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1</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25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Restricted Stock [Member] | Mr Andrew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Shares issued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55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Shar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8" t="n">
        <v>1.1</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Restricted Stock [Member] | Mr Andrew [Member] | 2022 Pla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3" t="inlineStr">
        <is>
          <t>Subsidiary, Sale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Sha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5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Restricted Stock [Member] | Major Dodg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Shares issued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2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Shar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1.1</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Restricted Stock [Member] | Major Dodge [Member] | 2022 Pl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3" t="inlineStr">
        <is>
          <t>Subsidiary, Sale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2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Restricted Stock [Member] | PHX Global LL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3" t="inlineStr">
        <is>
          <t>Subsidiary, Sale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Shares issued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5" t="n">
        <v>13921</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Shar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8" t="n">
        <v>0.28</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6" t="n">
        <v>5000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Restricted Stock [Member] | Ezekiel Elliot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3" t="inlineStr">
        <is>
          <t>Subsidiary, Sale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Shares issued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5" t="n">
        <v>27842</v>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Shar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8" t="n">
        <v>0.28</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6" t="n">
        <v>100000</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4" t="inlineStr">
        <is>
          <t>Restricted Stock [Member] | Greentree Financial Group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Shares issued in consider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6" t="n">
        <v>100000</v>
      </c>
      <c r="AQ182" s="6" t="n">
        <v>100000</v>
      </c>
    </row>
    <row r="183">
      <c r="A183" s="4" t="inlineStr">
        <is>
          <t>Paid in cash</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5" t="n">
        <v>50000</v>
      </c>
      <c r="AQ183" s="5" t="n">
        <v>50000</v>
      </c>
    </row>
    <row r="184">
      <c r="A184" s="4" t="inlineStr">
        <is>
          <t>Settlement descrip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a) $12,500 on or before September 30, 2022; (b) $12,500 on or before
December 31, 2022; (c) $12,500 or before March 31, 2023; and (d) $12,500 on or before June 30, 2023</t>
        </is>
      </c>
      <c r="AQ184" s="4" t="inlineStr">
        <is>
          <t>(a) $12,500 on or before September 30, 2022; (b) $12,500 on or before
December 31, 2022; (c) $12,500 or before March 31, 2023; and (d) $12,500 on or before June 30, 2023</t>
        </is>
      </c>
    </row>
    <row r="185">
      <c r="A185" s="4" t="inlineStr">
        <is>
          <t>Restricted Stock [Member] | Greentree Financial Group [Member] | Service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3" t="inlineStr">
        <is>
          <t>Subsidiary, Sale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Shares issued in consider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6" t="n">
        <v>75000</v>
      </c>
      <c r="AQ187" s="4" t="inlineStr">
        <is>
          <t xml:space="preserve"> </t>
        </is>
      </c>
    </row>
    <row r="188">
      <c r="A188" s="4" t="inlineStr">
        <is>
          <t>Paid in cash</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5" t="n">
        <v>40000</v>
      </c>
      <c r="AQ188" s="4" t="inlineStr">
        <is>
          <t xml:space="preserve"> </t>
        </is>
      </c>
    </row>
    <row r="189">
      <c r="A189" s="4" t="inlineStr">
        <is>
          <t>Settlement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a) $20,000 on or before September 30, 2023; (b) $20,000 on or before
March 31, 2024.</t>
        </is>
      </c>
      <c r="AQ189" s="4" t="inlineStr">
        <is>
          <t xml:space="preserve"> </t>
        </is>
      </c>
    </row>
    <row r="190">
      <c r="A190" s="4" t="inlineStr">
        <is>
          <t>Restricted Stock [Member] | Greentree Financial Group [Member] | Common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3" t="inlineStr">
        <is>
          <t>Subsidiary, Sale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Shares issu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6" t="n">
        <v>100000</v>
      </c>
      <c r="AQ192" s="6" t="n">
        <v>100000</v>
      </c>
    </row>
    <row r="193">
      <c r="A193" s="4" t="inlineStr">
        <is>
          <t>Restricted Stock [Member] | White Unicorn LL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3" t="inlineStr">
        <is>
          <t>Subsidiary, Sale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Shares issued valu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5" t="n">
        <v>28816</v>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Shar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8" t="n">
        <v>0.28</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6" t="n">
        <v>100000</v>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Restricted Stock [Member] | Global Career Networks In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3" t="inlineStr">
        <is>
          <t>Subsidiary, Sale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Shares issued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5" t="n">
        <v>28816</v>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Shar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8" t="n">
        <v>0.28</v>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Shares issu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100000</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Restricted Stock [Member] | Chartered Services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3" t="inlineStr">
        <is>
          <t>Subsidiary, Sale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Shares issued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72039</v>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Shar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8" t="n">
        <v>0.28</v>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Settlement descrip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with $75,000 payable upon entry into the agreement and $75,000 payable on January 31, 2023) and issued Chartered Services 250,000</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Restricted Stock [Member] | Dojo Lab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3" t="inlineStr">
        <is>
          <t>Subsidiary, Sale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Shares issued valu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5" t="n">
        <v>28000</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Shar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8" t="n">
        <v>0.28</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Shares issu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6" t="n">
        <v>50000</v>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Cash</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5" t="n">
        <v>100000</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Restricted Stock [Member] | Dojo Labs [Member] | Consulting Agree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3" t="inlineStr">
        <is>
          <t>Subsidiary, Sale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Shares issued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100000</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Shar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5" t="n">
        <v>1</v>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Restricted Stock [Member] | Bethor Lt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3" t="inlineStr">
        <is>
          <t>Subsidiary, Sale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Shares issued 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5" t="n">
        <v>7000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Shar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8" t="n">
        <v>0.28</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Shares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6" t="n">
        <v>250000</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Restricted Stock [Member] | Bethor Ltd [Member] | Consulting Agreem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3" t="inlineStr">
        <is>
          <t>Subsidiary, Sale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Shares issued valu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5" t="n">
        <v>250000</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Shar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5" t="n">
        <v>1</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4" t="inlineStr">
        <is>
          <t>Share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250000</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Restricted Stock [Member] | Street Group LLC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3" t="inlineStr">
        <is>
          <t>Subsidiary, Sale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Shares issued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5500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Share pri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8" t="n">
        <v>1.1</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4" t="inlineStr">
        <is>
          <t>Shares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6" t="n">
        <v>50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Debt instrument periodic pay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5" t="n">
        <v>5000</v>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Private Placeme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3" t="inlineStr">
        <is>
          <t>Subsidiary, Sale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Shares issued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5" t="n">
        <v>2000000</v>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Private Placement Warrant On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Subsidiary, Sale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Warrants issued</t>
        </is>
      </c>
      <c r="B239" s="4" t="inlineStr">
        <is>
          <t xml:space="preserve"> </t>
        </is>
      </c>
      <c r="C239" s="4" t="inlineStr">
        <is>
          <t xml:space="preserve"> </t>
        </is>
      </c>
      <c r="D239" s="4" t="inlineStr">
        <is>
          <t xml:space="preserve"> </t>
        </is>
      </c>
      <c r="E239" s="4" t="inlineStr">
        <is>
          <t xml:space="preserve"> </t>
        </is>
      </c>
      <c r="F239" s="4" t="inlineStr">
        <is>
          <t xml:space="preserve"> </t>
        </is>
      </c>
      <c r="G239" s="6" t="n">
        <v>150000</v>
      </c>
      <c r="H239" s="4" t="inlineStr">
        <is>
          <t xml:space="preserve"> </t>
        </is>
      </c>
      <c r="I239" s="4" t="inlineStr">
        <is>
          <t xml:space="preserve"> </t>
        </is>
      </c>
      <c r="J239" s="4" t="inlineStr">
        <is>
          <t xml:space="preserve"> </t>
        </is>
      </c>
      <c r="K239" s="4" t="inlineStr">
        <is>
          <t xml:space="preserve"> </t>
        </is>
      </c>
      <c r="L239" s="4" t="inlineStr">
        <is>
          <t xml:space="preserve"> </t>
        </is>
      </c>
      <c r="M239" s="6" t="n">
        <v>10000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Sale of stock price</t>
        </is>
      </c>
      <c r="B240" s="4" t="inlineStr">
        <is>
          <t xml:space="preserve"> </t>
        </is>
      </c>
      <c r="C240" s="4" t="inlineStr">
        <is>
          <t xml:space="preserve"> </t>
        </is>
      </c>
      <c r="D240" s="4" t="inlineStr">
        <is>
          <t xml:space="preserve"> </t>
        </is>
      </c>
      <c r="E240" s="4" t="inlineStr">
        <is>
          <t xml:space="preserve"> </t>
        </is>
      </c>
      <c r="F240" s="4" t="inlineStr">
        <is>
          <t xml:space="preserve"> </t>
        </is>
      </c>
      <c r="G240" s="5" t="n">
        <v>1</v>
      </c>
      <c r="H240" s="4" t="inlineStr">
        <is>
          <t xml:space="preserve"> </t>
        </is>
      </c>
      <c r="I240" s="4" t="inlineStr">
        <is>
          <t xml:space="preserve"> </t>
        </is>
      </c>
      <c r="J240" s="4" t="inlineStr">
        <is>
          <t xml:space="preserve"> </t>
        </is>
      </c>
      <c r="K240" s="4" t="inlineStr">
        <is>
          <t xml:space="preserve"> </t>
        </is>
      </c>
      <c r="L240" s="4" t="inlineStr">
        <is>
          <t xml:space="preserve"> </t>
        </is>
      </c>
      <c r="M240" s="5" t="n">
        <v>1</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4" t="inlineStr">
        <is>
          <t>Consideration paid</t>
        </is>
      </c>
      <c r="B241" s="4" t="inlineStr">
        <is>
          <t xml:space="preserve"> </t>
        </is>
      </c>
      <c r="C241" s="4" t="inlineStr">
        <is>
          <t xml:space="preserve"> </t>
        </is>
      </c>
      <c r="D241" s="4" t="inlineStr">
        <is>
          <t xml:space="preserve"> </t>
        </is>
      </c>
      <c r="E241" s="4" t="inlineStr">
        <is>
          <t xml:space="preserve"> </t>
        </is>
      </c>
      <c r="F241" s="4" t="inlineStr">
        <is>
          <t xml:space="preserve"> </t>
        </is>
      </c>
      <c r="G241" s="5" t="n">
        <v>150000</v>
      </c>
      <c r="H241" s="4" t="inlineStr">
        <is>
          <t xml:space="preserve"> </t>
        </is>
      </c>
      <c r="I241" s="4" t="inlineStr">
        <is>
          <t xml:space="preserve"> </t>
        </is>
      </c>
      <c r="J241" s="4" t="inlineStr">
        <is>
          <t xml:space="preserve"> </t>
        </is>
      </c>
      <c r="K241" s="4" t="inlineStr">
        <is>
          <t xml:space="preserve"> </t>
        </is>
      </c>
      <c r="L241" s="5" t="n">
        <v>100000</v>
      </c>
      <c r="M241" s="5" t="n">
        <v>100000</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Private Placement Warrant Two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3" t="inlineStr">
        <is>
          <t>Subsidiary, Sale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4" t="inlineStr">
        <is>
          <t>Warrants issued</t>
        </is>
      </c>
      <c r="B244" s="4" t="inlineStr">
        <is>
          <t xml:space="preserve"> </t>
        </is>
      </c>
      <c r="C244" s="4" t="inlineStr">
        <is>
          <t xml:space="preserve"> </t>
        </is>
      </c>
      <c r="D244" s="4" t="inlineStr">
        <is>
          <t xml:space="preserve"> </t>
        </is>
      </c>
      <c r="E244" s="4" t="inlineStr">
        <is>
          <t xml:space="preserve"> </t>
        </is>
      </c>
      <c r="F244" s="6" t="n">
        <v>75000</v>
      </c>
      <c r="G244" s="4" t="inlineStr">
        <is>
          <t xml:space="preserve"> </t>
        </is>
      </c>
      <c r="H244" s="4" t="inlineStr">
        <is>
          <t xml:space="preserve"> </t>
        </is>
      </c>
      <c r="I244" s="4" t="inlineStr">
        <is>
          <t xml:space="preserve"> </t>
        </is>
      </c>
      <c r="J244" s="4" t="inlineStr">
        <is>
          <t xml:space="preserve"> </t>
        </is>
      </c>
      <c r="K244" s="4" t="inlineStr">
        <is>
          <t xml:space="preserve"> </t>
        </is>
      </c>
      <c r="L244" s="6" t="n">
        <v>10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Sale of stock price</t>
        </is>
      </c>
      <c r="B245" s="4" t="inlineStr">
        <is>
          <t xml:space="preserve"> </t>
        </is>
      </c>
      <c r="C245" s="4" t="inlineStr">
        <is>
          <t xml:space="preserve"> </t>
        </is>
      </c>
      <c r="D245" s="4" t="inlineStr">
        <is>
          <t xml:space="preserve"> </t>
        </is>
      </c>
      <c r="E245" s="4" t="inlineStr">
        <is>
          <t xml:space="preserve"> </t>
        </is>
      </c>
      <c r="F245" s="5" t="n">
        <v>1</v>
      </c>
      <c r="G245" s="4" t="inlineStr">
        <is>
          <t xml:space="preserve"> </t>
        </is>
      </c>
      <c r="H245" s="4" t="inlineStr">
        <is>
          <t xml:space="preserve"> </t>
        </is>
      </c>
      <c r="I245" s="4" t="inlineStr">
        <is>
          <t xml:space="preserve"> </t>
        </is>
      </c>
      <c r="J245" s="4" t="inlineStr">
        <is>
          <t xml:space="preserve"> </t>
        </is>
      </c>
      <c r="K245" s="4" t="inlineStr">
        <is>
          <t xml:space="preserve"> </t>
        </is>
      </c>
      <c r="L245" s="5" t="n">
        <v>1</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Consideration paid</t>
        </is>
      </c>
      <c r="B246" s="4" t="inlineStr">
        <is>
          <t xml:space="preserve"> </t>
        </is>
      </c>
      <c r="C246" s="4" t="inlineStr">
        <is>
          <t xml:space="preserve"> </t>
        </is>
      </c>
      <c r="D246" s="4" t="inlineStr">
        <is>
          <t xml:space="preserve"> </t>
        </is>
      </c>
      <c r="E246" s="4" t="inlineStr">
        <is>
          <t xml:space="preserve"> </t>
        </is>
      </c>
      <c r="F246" s="5" t="n">
        <v>7500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Private Placement Warrant Thre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3" t="inlineStr">
        <is>
          <t>Subsidiary, Sale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Warrants issued</t>
        </is>
      </c>
      <c r="B249" s="4" t="inlineStr">
        <is>
          <t xml:space="preserve"> </t>
        </is>
      </c>
      <c r="C249" s="4" t="inlineStr">
        <is>
          <t xml:space="preserve"> </t>
        </is>
      </c>
      <c r="D249" s="4" t="inlineStr">
        <is>
          <t xml:space="preserve"> </t>
        </is>
      </c>
      <c r="E249" s="6" t="n">
        <v>245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25000</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Sale of stock price</t>
        </is>
      </c>
      <c r="B250" s="4" t="inlineStr">
        <is>
          <t xml:space="preserve"> </t>
        </is>
      </c>
      <c r="C250" s="4" t="inlineStr">
        <is>
          <t xml:space="preserve"> </t>
        </is>
      </c>
      <c r="D250" s="4" t="inlineStr">
        <is>
          <t xml:space="preserve"> </t>
        </is>
      </c>
      <c r="E250" s="5" t="n">
        <v>1</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5" t="n">
        <v>1</v>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Consideration paid</t>
        </is>
      </c>
      <c r="B251" s="4" t="inlineStr">
        <is>
          <t xml:space="preserve"> </t>
        </is>
      </c>
      <c r="C251" s="4" t="inlineStr">
        <is>
          <t xml:space="preserve"> </t>
        </is>
      </c>
      <c r="D251" s="4" t="inlineStr">
        <is>
          <t xml:space="preserve"> </t>
        </is>
      </c>
      <c r="E251" s="5" t="n">
        <v>24500</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2500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4" t="inlineStr">
        <is>
          <t>Private Placement Warrant Four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3" t="inlineStr">
        <is>
          <t>Subsidiary, Sale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Warrants issued</t>
        </is>
      </c>
      <c r="B254" s="4" t="inlineStr">
        <is>
          <t xml:space="preserve"> </t>
        </is>
      </c>
      <c r="C254" s="4" t="inlineStr">
        <is>
          <t xml:space="preserve"> </t>
        </is>
      </c>
      <c r="D254" s="6" t="n">
        <v>100000</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25000</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Sale of stock price</t>
        </is>
      </c>
      <c r="B255" s="4" t="inlineStr">
        <is>
          <t xml:space="preserve"> </t>
        </is>
      </c>
      <c r="C255" s="4" t="inlineStr">
        <is>
          <t xml:space="preserve"> </t>
        </is>
      </c>
      <c r="D255" s="5" t="n">
        <v>1</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5" t="n">
        <v>1</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Consideration paid</t>
        </is>
      </c>
      <c r="B256" s="4" t="inlineStr">
        <is>
          <t xml:space="preserve"> </t>
        </is>
      </c>
      <c r="C256" s="4" t="inlineStr">
        <is>
          <t xml:space="preserve"> </t>
        </is>
      </c>
      <c r="D256" s="5" t="n">
        <v>100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2500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4" t="inlineStr">
        <is>
          <t>Private Placement Warrant Fiv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3" t="inlineStr">
        <is>
          <t>Subsidiary, Sale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Warrants issued</t>
        </is>
      </c>
      <c r="B259" s="4" t="inlineStr">
        <is>
          <t xml:space="preserve"> </t>
        </is>
      </c>
      <c r="C259" s="6" t="n">
        <v>10000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75000</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4" t="inlineStr">
        <is>
          <t>Sale of stock price</t>
        </is>
      </c>
      <c r="B260" s="4" t="inlineStr">
        <is>
          <t xml:space="preserve"> </t>
        </is>
      </c>
      <c r="C260" s="5" t="n">
        <v>1</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5" t="n">
        <v>1</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4" t="inlineStr">
        <is>
          <t>Consideration paid</t>
        </is>
      </c>
      <c r="B261" s="4" t="inlineStr">
        <is>
          <t xml:space="preserve"> </t>
        </is>
      </c>
      <c r="C261" s="5" t="n">
        <v>10000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5" t="n">
        <v>75000</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4" t="inlineStr">
        <is>
          <t>Private Placement Warrant Six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3" t="inlineStr">
        <is>
          <t>Subsidiary, Sale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4" t="inlineStr">
        <is>
          <t>Warrants issued</t>
        </is>
      </c>
      <c r="B264" s="4" t="inlineStr">
        <is>
          <t xml:space="preserve"> </t>
        </is>
      </c>
      <c r="C264" s="6" t="n">
        <v>25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6" t="n">
        <v>100000</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Sale of stock price</t>
        </is>
      </c>
      <c r="B265" s="4" t="inlineStr">
        <is>
          <t xml:space="preserve"> </t>
        </is>
      </c>
      <c r="C265" s="5" t="n">
        <v>1</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5" t="n">
        <v>1</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4" t="inlineStr">
        <is>
          <t>Consideration paid</t>
        </is>
      </c>
      <c r="B266" s="4" t="inlineStr">
        <is>
          <t xml:space="preserve"> </t>
        </is>
      </c>
      <c r="C266" s="5" t="n">
        <v>25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5" t="n">
        <v>100000</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Private Placement Warrant Seven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3" t="inlineStr">
        <is>
          <t>Subsidiary, Sale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4" t="inlineStr">
        <is>
          <t>Warrants issued</t>
        </is>
      </c>
      <c r="B269" s="6" t="n">
        <v>100000</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2500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4" t="inlineStr">
        <is>
          <t>Sale of stock price</t>
        </is>
      </c>
      <c r="B270" s="5" t="n">
        <v>1</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1</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4" t="inlineStr">
        <is>
          <t>Consideration paid</t>
        </is>
      </c>
      <c r="B271" s="5" t="n">
        <v>1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25000</v>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4" t="inlineStr">
        <is>
          <t>Private Placement Warrant [Member] | Restricted Stock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3" t="inlineStr">
        <is>
          <t>Subsidiary, Sale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Shares issued val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180000</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4" t="inlineStr">
        <is>
          <t>Share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180000</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4" t="inlineStr">
        <is>
          <t>Share pri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1</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Consideration pai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5" t="n">
        <v>300000</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4" t="inlineStr">
        <is>
          <t>IPO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3" t="inlineStr">
        <is>
          <t>Subsidiary, Sale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Share pric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5" t="n">
        <v>4</v>
      </c>
      <c r="AI280" s="4" t="inlineStr">
        <is>
          <t xml:space="preserve"> </t>
        </is>
      </c>
      <c r="AJ280" s="4" t="inlineStr">
        <is>
          <t xml:space="preserve"> </t>
        </is>
      </c>
      <c r="AK280" s="5" t="n">
        <v>4</v>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4" t="inlineStr">
        <is>
          <t>Shares issu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6" t="n">
        <v>1250000</v>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4" t="inlineStr">
        <is>
          <t>IPO [Member] | Common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3" t="inlineStr">
        <is>
          <t>Subsidiary, Sale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4" t="inlineStr">
        <is>
          <t>Exercise pric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5" t="n">
        <v>5</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row r="285">
      <c r="A285" s="4" t="inlineStr">
        <is>
          <t>Warrants issu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6" t="n">
        <v>87500</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row>
  </sheetData>
  <mergeCells count="2">
    <mergeCell ref="A1:A2"/>
    <mergeCell ref="AI1:A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Fiscal Year</t>
        </is>
      </c>
      <c r="B3" s="5" t="n">
        <v>17516</v>
      </c>
      <c r="C3" s="4" t="inlineStr">
        <is>
          <t xml:space="preserve"> </t>
        </is>
      </c>
    </row>
    <row r="4">
      <c r="A4" s="4" t="inlineStr">
        <is>
          <t>Year One</t>
        </is>
      </c>
      <c r="B4" s="6" t="n">
        <v>71716</v>
      </c>
      <c r="C4" s="5" t="n">
        <v>69515</v>
      </c>
    </row>
    <row r="5">
      <c r="A5" s="4" t="inlineStr">
        <is>
          <t>Year Two</t>
        </is>
      </c>
      <c r="B5" s="6" t="n">
        <v>67589</v>
      </c>
      <c r="C5" s="6" t="n">
        <v>71716</v>
      </c>
    </row>
    <row r="6">
      <c r="A6" s="4" t="inlineStr">
        <is>
          <t>Year Three</t>
        </is>
      </c>
      <c r="B6" s="4" t="inlineStr">
        <is>
          <t xml:space="preserve"> </t>
        </is>
      </c>
      <c r="C6" s="6" t="n">
        <v>67589</v>
      </c>
    </row>
    <row r="7">
      <c r="A7" s="4" t="inlineStr">
        <is>
          <t>Total lease payments</t>
        </is>
      </c>
      <c r="B7" s="6" t="n">
        <v>156821</v>
      </c>
      <c r="C7" s="6" t="n">
        <v>208820</v>
      </c>
    </row>
    <row r="8">
      <c r="A8" s="4" t="inlineStr">
        <is>
          <t>Less: Imputed interest</t>
        </is>
      </c>
      <c r="B8" s="6" t="n">
        <v>-13397</v>
      </c>
      <c r="C8" s="6" t="n">
        <v>-23415</v>
      </c>
    </row>
    <row r="9">
      <c r="A9" s="4" t="inlineStr">
        <is>
          <t>Present value of lease liabilities</t>
        </is>
      </c>
      <c r="B9" s="5" t="n">
        <v>143424</v>
      </c>
      <c r="C9" s="5" t="n">
        <v>185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atements of Operations - USD ($)</t>
        </is>
      </c>
      <c r="B1" s="2" t="inlineStr">
        <is>
          <t>3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45160</v>
      </c>
      <c r="C4" s="4" t="inlineStr">
        <is>
          <t xml:space="preserve"> </t>
        </is>
      </c>
      <c r="D4" s="4" t="inlineStr">
        <is>
          <t xml:space="preserve"> </t>
        </is>
      </c>
      <c r="E4" s="5" t="n">
        <v>487119</v>
      </c>
      <c r="F4" s="4" t="inlineStr">
        <is>
          <t xml:space="preserve"> </t>
        </is>
      </c>
      <c r="G4" s="5" t="n">
        <v>8939</v>
      </c>
    </row>
    <row r="5">
      <c r="A5" s="4" t="inlineStr">
        <is>
          <t>Cost of revenues</t>
        </is>
      </c>
      <c r="B5" s="6" t="n">
        <v>52193</v>
      </c>
      <c r="C5" s="4" t="inlineStr">
        <is>
          <t xml:space="preserve"> </t>
        </is>
      </c>
      <c r="D5" s="4" t="inlineStr">
        <is>
          <t xml:space="preserve"> </t>
        </is>
      </c>
      <c r="E5" s="6" t="n">
        <v>101538</v>
      </c>
      <c r="F5" s="4" t="inlineStr">
        <is>
          <t xml:space="preserve"> </t>
        </is>
      </c>
      <c r="G5" s="4" t="inlineStr">
        <is>
          <t xml:space="preserve"> </t>
        </is>
      </c>
    </row>
    <row r="6">
      <c r="A6" s="4" t="inlineStr">
        <is>
          <t>Cost of revenues ($3,255 of related party cost of revenues for the year ended December 31, 2022)</t>
        </is>
      </c>
      <c r="B6" s="4" t="inlineStr">
        <is>
          <t xml:space="preserve"> </t>
        </is>
      </c>
      <c r="C6" s="4" t="inlineStr">
        <is>
          <t xml:space="preserve"> </t>
        </is>
      </c>
      <c r="D6" s="4" t="inlineStr">
        <is>
          <t xml:space="preserve"> </t>
        </is>
      </c>
      <c r="E6" s="4" t="inlineStr">
        <is>
          <t xml:space="preserve"> </t>
        </is>
      </c>
      <c r="F6" s="4" t="inlineStr">
        <is>
          <t xml:space="preserve"> </t>
        </is>
      </c>
      <c r="G6" s="6" t="n">
        <v>-4089</v>
      </c>
    </row>
    <row r="7">
      <c r="A7" s="4" t="inlineStr">
        <is>
          <t>Cost of revenues - related party</t>
        </is>
      </c>
      <c r="B7" s="6" t="n">
        <v>48378</v>
      </c>
      <c r="C7" s="4" t="inlineStr">
        <is>
          <t xml:space="preserve"> </t>
        </is>
      </c>
      <c r="D7" s="4" t="inlineStr">
        <is>
          <t xml:space="preserve"> </t>
        </is>
      </c>
      <c r="E7" s="6" t="n">
        <v>96663</v>
      </c>
      <c r="F7" s="4" t="inlineStr">
        <is>
          <t xml:space="preserve"> </t>
        </is>
      </c>
      <c r="G7" s="4" t="inlineStr">
        <is>
          <t xml:space="preserve"> </t>
        </is>
      </c>
    </row>
    <row r="8">
      <c r="A8" s="4" t="inlineStr">
        <is>
          <t>Gross profit (loss)</t>
        </is>
      </c>
      <c r="B8" s="6" t="n">
        <v>144589</v>
      </c>
      <c r="C8" s="4" t="inlineStr">
        <is>
          <t xml:space="preserve"> </t>
        </is>
      </c>
      <c r="D8" s="4" t="inlineStr">
        <is>
          <t xml:space="preserve"> </t>
        </is>
      </c>
      <c r="E8" s="6" t="n">
        <v>288918</v>
      </c>
      <c r="F8" s="4" t="inlineStr">
        <is>
          <t xml:space="preserve"> </t>
        </is>
      </c>
      <c r="G8" s="6" t="n">
        <v>4850</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and administrative expenses</t>
        </is>
      </c>
      <c r="B10" s="6" t="n">
        <v>1944049</v>
      </c>
      <c r="C10" s="6" t="n">
        <v>991825</v>
      </c>
      <c r="D10" s="6" t="n">
        <v>17520</v>
      </c>
      <c r="E10" s="6" t="n">
        <v>6939761</v>
      </c>
      <c r="F10" s="6" t="n">
        <v>1319727</v>
      </c>
      <c r="G10" s="6" t="n">
        <v>1996432</v>
      </c>
    </row>
    <row r="11">
      <c r="A11" s="4" t="inlineStr">
        <is>
          <t>Total operating expenses</t>
        </is>
      </c>
      <c r="B11" s="6" t="n">
        <v>1944049</v>
      </c>
      <c r="C11" s="6" t="n">
        <v>991825</v>
      </c>
      <c r="D11" s="6" t="n">
        <v>17520</v>
      </c>
      <c r="E11" s="6" t="n">
        <v>6939761</v>
      </c>
      <c r="F11" s="6" t="n">
        <v>1319727</v>
      </c>
      <c r="G11" s="6" t="n">
        <v>1996432</v>
      </c>
    </row>
    <row r="12">
      <c r="A12" s="4" t="inlineStr">
        <is>
          <t>Loss from operations</t>
        </is>
      </c>
      <c r="B12" s="6" t="n">
        <v>-1799460</v>
      </c>
      <c r="C12" s="6" t="n">
        <v>-991825</v>
      </c>
      <c r="D12" s="6" t="n">
        <v>-17520</v>
      </c>
      <c r="E12" s="6" t="n">
        <v>-6650843</v>
      </c>
      <c r="F12" s="6" t="n">
        <v>-1319727</v>
      </c>
      <c r="G12" s="6" t="n">
        <v>-1991582</v>
      </c>
    </row>
    <row r="13">
      <c r="A13" s="3"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uted interest – related party</t>
        </is>
      </c>
      <c r="B14" s="4" t="inlineStr">
        <is>
          <t xml:space="preserve"> </t>
        </is>
      </c>
      <c r="C14" s="6" t="n">
        <v>3090</v>
      </c>
      <c r="D14" s="6" t="n">
        <v>181</v>
      </c>
      <c r="E14" s="6" t="n">
        <v>-6473</v>
      </c>
      <c r="F14" s="6" t="n">
        <v>4673</v>
      </c>
      <c r="G14" s="6" t="n">
        <v>6473</v>
      </c>
    </row>
    <row r="15">
      <c r="A15" s="4" t="inlineStr">
        <is>
          <t>Total other expense</t>
        </is>
      </c>
      <c r="B15" s="4" t="inlineStr">
        <is>
          <t xml:space="preserve"> </t>
        </is>
      </c>
      <c r="C15" s="6" t="n">
        <v>3090</v>
      </c>
      <c r="D15" s="6" t="n">
        <v>181</v>
      </c>
      <c r="E15" s="6" t="n">
        <v>-6473</v>
      </c>
      <c r="F15" s="6" t="n">
        <v>4673</v>
      </c>
      <c r="G15" s="6" t="n">
        <v>6473</v>
      </c>
    </row>
    <row r="16">
      <c r="A16" s="4" t="inlineStr">
        <is>
          <t>Loss before income taxes</t>
        </is>
      </c>
      <c r="B16" s="6" t="n">
        <v>-1799460</v>
      </c>
      <c r="C16" s="6" t="n">
        <v>-994915</v>
      </c>
      <c r="D16" s="6" t="n">
        <v>-17701</v>
      </c>
      <c r="E16" s="6" t="n">
        <v>-6644370</v>
      </c>
      <c r="F16" s="6" t="n">
        <v>-1324400</v>
      </c>
      <c r="G16" s="6" t="n">
        <v>-1998055</v>
      </c>
    </row>
    <row r="17">
      <c r="A17" s="4"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799460</v>
      </c>
      <c r="C18" s="5" t="n">
        <v>-994915</v>
      </c>
      <c r="D18" s="5" t="n">
        <v>-17701</v>
      </c>
      <c r="E18" s="5" t="n">
        <v>-6644370</v>
      </c>
      <c r="F18" s="5" t="n">
        <v>-1324400</v>
      </c>
      <c r="G18" s="5" t="n">
        <v>-1998055</v>
      </c>
    </row>
    <row r="19">
      <c r="A19" s="3" t="inlineStr">
        <is>
          <t>Basic and diluted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ings per share, basic</t>
        </is>
      </c>
      <c r="B20" s="8" t="n">
        <v>-0.11</v>
      </c>
      <c r="C20" s="8" t="n">
        <v>-0.1</v>
      </c>
      <c r="D20" s="5" t="n">
        <v>0</v>
      </c>
      <c r="E20" s="8" t="n">
        <v>-0.45</v>
      </c>
      <c r="F20" s="8" t="n">
        <v>-0.13</v>
      </c>
      <c r="G20" s="8" t="n">
        <v>-0.19</v>
      </c>
    </row>
    <row r="21">
      <c r="A21" s="4" t="inlineStr">
        <is>
          <t>Earnings per share, diluted</t>
        </is>
      </c>
      <c r="B21" s="8" t="n">
        <v>-0.11</v>
      </c>
      <c r="C21" s="8" t="n">
        <v>-0.1</v>
      </c>
      <c r="D21" s="5" t="n">
        <v>0</v>
      </c>
      <c r="E21" s="8" t="n">
        <v>-0.45</v>
      </c>
      <c r="F21" s="8" t="n">
        <v>-0.13</v>
      </c>
      <c r="G21" s="8" t="n">
        <v>-0.19</v>
      </c>
    </row>
    <row r="22">
      <c r="A22" s="3" t="inlineStr">
        <is>
          <t>Basic and diluted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number of shares outstanding, Basic</t>
        </is>
      </c>
      <c r="B23" s="6" t="n">
        <v>15923588</v>
      </c>
      <c r="C23" s="6" t="n">
        <v>10049100</v>
      </c>
      <c r="D23" s="6" t="n">
        <v>8000000</v>
      </c>
      <c r="E23" s="6" t="n">
        <v>14923461</v>
      </c>
      <c r="F23" s="6" t="n">
        <v>9913388</v>
      </c>
      <c r="G23" s="6" t="n">
        <v>10798083</v>
      </c>
    </row>
    <row r="24">
      <c r="A24" s="4" t="inlineStr">
        <is>
          <t>Weighted average number of shares outstanding, Diluted</t>
        </is>
      </c>
      <c r="B24" s="6" t="n">
        <v>15923588</v>
      </c>
      <c r="C24" s="6" t="n">
        <v>10049100</v>
      </c>
      <c r="D24" s="6" t="n">
        <v>8000000</v>
      </c>
      <c r="E24" s="6" t="n">
        <v>14923461</v>
      </c>
      <c r="F24" s="6" t="n">
        <v>9913388</v>
      </c>
      <c r="G24" s="6" t="n">
        <v>10798083</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MMITMENTS AND CONTINGENCIES (Details Narrative)</t>
        </is>
      </c>
      <c r="C1" s="2" t="inlineStr">
        <is>
          <t>9 Months Ended</t>
        </is>
      </c>
      <c r="E1" s="2" t="inlineStr">
        <is>
          <t>12 Months Ended</t>
        </is>
      </c>
    </row>
    <row r="2">
      <c r="B2" s="2" t="inlineStr">
        <is>
          <t>Sep. 28, 2022 USD ($) ft²</t>
        </is>
      </c>
      <c r="C2" s="2" t="inlineStr">
        <is>
          <t>Sep. 30, 2023 USD ($)</t>
        </is>
      </c>
      <c r="D2" s="2" t="inlineStr">
        <is>
          <t>Sep. 30, 2022 USD ($)</t>
        </is>
      </c>
      <c r="E2" s="2" t="inlineStr">
        <is>
          <t>Dec. 31, 2022 USD ($)</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6" t="n">
        <v>2201</v>
      </c>
      <c r="C4" s="4" t="inlineStr">
        <is>
          <t xml:space="preserve"> </t>
        </is>
      </c>
      <c r="D4" s="4" t="inlineStr">
        <is>
          <t xml:space="preserve"> </t>
        </is>
      </c>
      <c r="E4" s="4" t="inlineStr">
        <is>
          <t xml:space="preserve"> </t>
        </is>
      </c>
      <c r="F4" s="4" t="inlineStr">
        <is>
          <t xml:space="preserve"> </t>
        </is>
      </c>
    </row>
    <row r="5">
      <c r="A5" s="4" t="inlineStr">
        <is>
          <t>Operating lease, description</t>
        </is>
      </c>
      <c r="B5" s="4" t="inlineStr">
        <is>
          <t>The Lease
Agreement has a term of thirty-eight (38) months and has a monthly base rent of $5,777.63, or $31.50 per square foot, from months 3-18,
which increases at the rate of $1 per square foot per annum thereafter until the end of the lease term</t>
        </is>
      </c>
      <c r="C5" s="4" t="inlineStr">
        <is>
          <t xml:space="preserve"> </t>
        </is>
      </c>
      <c r="D5" s="4" t="inlineStr">
        <is>
          <t xml:space="preserve"> </t>
        </is>
      </c>
      <c r="E5" s="4" t="inlineStr">
        <is>
          <t xml:space="preserve"> </t>
        </is>
      </c>
      <c r="F5" s="4" t="inlineStr">
        <is>
          <t xml:space="preserve"> </t>
        </is>
      </c>
    </row>
    <row r="6">
      <c r="A6" s="4" t="inlineStr">
        <is>
          <t>Lease term</t>
        </is>
      </c>
      <c r="B6" s="4" t="inlineStr">
        <is>
          <t>38 months</t>
        </is>
      </c>
      <c r="C6" s="4" t="inlineStr">
        <is>
          <t xml:space="preserve"> </t>
        </is>
      </c>
      <c r="D6" s="4" t="inlineStr">
        <is>
          <t xml:space="preserve"> </t>
        </is>
      </c>
      <c r="E6" s="4" t="inlineStr">
        <is>
          <t xml:space="preserve"> </t>
        </is>
      </c>
      <c r="F6" s="4" t="inlineStr">
        <is>
          <t xml:space="preserve"> </t>
        </is>
      </c>
    </row>
    <row r="7">
      <c r="A7" s="4" t="inlineStr">
        <is>
          <t>Base rent</t>
        </is>
      </c>
      <c r="B7" s="8" t="n">
        <v>5777.63</v>
      </c>
      <c r="C7" s="4" t="inlineStr">
        <is>
          <t xml:space="preserve"> </t>
        </is>
      </c>
      <c r="D7" s="4" t="inlineStr">
        <is>
          <t xml:space="preserve"> </t>
        </is>
      </c>
      <c r="E7" s="4" t="inlineStr">
        <is>
          <t xml:space="preserve"> </t>
        </is>
      </c>
      <c r="F7" s="4" t="inlineStr">
        <is>
          <t xml:space="preserve"> </t>
        </is>
      </c>
    </row>
    <row r="8">
      <c r="A8" s="4" t="inlineStr">
        <is>
          <t>Percentage of proportionate rent</t>
        </is>
      </c>
      <c r="B8" s="10" t="n">
        <v>0.0245</v>
      </c>
      <c r="C8" s="4" t="inlineStr">
        <is>
          <t xml:space="preserve"> </t>
        </is>
      </c>
      <c r="D8" s="4" t="inlineStr">
        <is>
          <t xml:space="preserve"> </t>
        </is>
      </c>
      <c r="E8" s="4" t="inlineStr">
        <is>
          <t xml:space="preserve"> </t>
        </is>
      </c>
      <c r="F8" s="4" t="inlineStr">
        <is>
          <t xml:space="preserve"> </t>
        </is>
      </c>
    </row>
    <row r="9">
      <c r="A9" s="4" t="inlineStr">
        <is>
          <t>Percentage of incremental borrowing rate</t>
        </is>
      </c>
      <c r="B9" s="9" t="n">
        <v>0.08</v>
      </c>
      <c r="C9" s="4" t="inlineStr">
        <is>
          <t xml:space="preserve"> </t>
        </is>
      </c>
      <c r="D9" s="4" t="inlineStr">
        <is>
          <t xml:space="preserve"> </t>
        </is>
      </c>
      <c r="E9" s="4" t="inlineStr">
        <is>
          <t xml:space="preserve"> </t>
        </is>
      </c>
      <c r="F9" s="4" t="inlineStr">
        <is>
          <t xml:space="preserve"> </t>
        </is>
      </c>
    </row>
    <row r="10">
      <c r="A10" s="4" t="inlineStr">
        <is>
          <t>Right of use of asset</t>
        </is>
      </c>
      <c r="B10" s="4" t="inlineStr">
        <is>
          <t xml:space="preserve"> </t>
        </is>
      </c>
      <c r="C10" s="5" t="n">
        <v>133433</v>
      </c>
      <c r="D10" s="4" t="inlineStr">
        <is>
          <t xml:space="preserve"> </t>
        </is>
      </c>
      <c r="E10" s="5" t="n">
        <v>174241</v>
      </c>
      <c r="F10" s="4" t="inlineStr">
        <is>
          <t xml:space="preserve"> </t>
        </is>
      </c>
    </row>
    <row r="11">
      <c r="A11" s="4" t="inlineStr">
        <is>
          <t>Operating lease liability</t>
        </is>
      </c>
      <c r="B11" s="4" t="inlineStr">
        <is>
          <t xml:space="preserve"> </t>
        </is>
      </c>
      <c r="C11" s="6" t="n">
        <v>143424</v>
      </c>
      <c r="D11" s="4" t="inlineStr">
        <is>
          <t xml:space="preserve"> </t>
        </is>
      </c>
      <c r="E11" s="6" t="n">
        <v>185405</v>
      </c>
      <c r="F11" s="4" t="inlineStr">
        <is>
          <t xml:space="preserve"> </t>
        </is>
      </c>
    </row>
    <row r="12">
      <c r="A12" s="4" t="inlineStr">
        <is>
          <t>Operating lease expense</t>
        </is>
      </c>
      <c r="B12" s="4" t="inlineStr">
        <is>
          <t xml:space="preserve"> </t>
        </is>
      </c>
      <c r="C12" s="6" t="n">
        <v>50826</v>
      </c>
      <c r="D12" s="5" t="n">
        <v>0</v>
      </c>
      <c r="E12" s="6" t="n">
        <v>16942</v>
      </c>
      <c r="F12" s="4" t="inlineStr">
        <is>
          <t xml:space="preserve"> </t>
        </is>
      </c>
    </row>
    <row r="13">
      <c r="A13" s="4" t="inlineStr">
        <is>
          <t>Asset impairment charges</t>
        </is>
      </c>
      <c r="B13" s="4" t="inlineStr">
        <is>
          <t xml:space="preserve"> </t>
        </is>
      </c>
      <c r="C13" s="5" t="n">
        <v>0</v>
      </c>
      <c r="D13" s="5" t="n">
        <v>0</v>
      </c>
      <c r="E13" s="5" t="n">
        <v>0</v>
      </c>
      <c r="F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description</t>
        </is>
      </c>
      <c r="B16" s="4" t="inlineStr">
        <is>
          <t>The Lease
Agreement has a term of thirty-eight (38) months and has a monthly base rent of $5,778, or $31.50 per square foot, for the from months
3-18 and increases at the rate of $1 per square foot per annum until the end of the lease term</t>
        </is>
      </c>
      <c r="C16" s="4" t="inlineStr">
        <is>
          <t xml:space="preserve"> </t>
        </is>
      </c>
      <c r="D16" s="4" t="inlineStr">
        <is>
          <t xml:space="preserve"> </t>
        </is>
      </c>
      <c r="E16" s="4" t="inlineStr">
        <is>
          <t xml:space="preserve"> </t>
        </is>
      </c>
      <c r="F16" s="4" t="inlineStr">
        <is>
          <t xml:space="preserve"> </t>
        </is>
      </c>
    </row>
    <row r="17">
      <c r="A17" s="4" t="inlineStr">
        <is>
          <t>Base rent</t>
        </is>
      </c>
      <c r="B17" s="8" t="n">
        <v>16941.79</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BSEQUENT EVENTS (Details Narrative) - USD ($)</t>
        </is>
      </c>
      <c r="G1" s="2" t="inlineStr">
        <is>
          <t>3 Months Ended</t>
        </is>
      </c>
      <c r="I1" s="2" t="inlineStr">
        <is>
          <t>12 Months Ended</t>
        </is>
      </c>
    </row>
    <row r="2">
      <c r="B2" s="2" t="inlineStr">
        <is>
          <t>Oct. 10, 2023</t>
        </is>
      </c>
      <c r="C2" s="2" t="inlineStr">
        <is>
          <t>Oct. 01, 2023</t>
        </is>
      </c>
      <c r="D2" s="2" t="inlineStr">
        <is>
          <t>Jan. 24, 2023</t>
        </is>
      </c>
      <c r="E2" s="2" t="inlineStr">
        <is>
          <t>Jan. 06, 2023</t>
        </is>
      </c>
      <c r="F2" s="2" t="inlineStr">
        <is>
          <t>Jan. 03, 2023</t>
        </is>
      </c>
      <c r="G2" s="2" t="inlineStr">
        <is>
          <t>Mar. 31, 2023</t>
        </is>
      </c>
      <c r="H2" s="2" t="inlineStr">
        <is>
          <t>Sep. 30, 2022</t>
        </is>
      </c>
      <c r="I2" s="2" t="inlineStr">
        <is>
          <t>Dec. 31, 2022</t>
        </is>
      </c>
      <c r="J2" s="2" t="inlineStr">
        <is>
          <t>Aug. 0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5" t="n">
        <v>1500500</v>
      </c>
      <c r="I4" s="5" t="n">
        <v>2000000</v>
      </c>
      <c r="J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description</t>
        </is>
      </c>
      <c r="B8" s="4" t="inlineStr">
        <is>
          <t xml:space="preserve"> </t>
        </is>
      </c>
      <c r="C8" s="4" t="inlineStr">
        <is>
          <t xml:space="preserve"> </t>
        </is>
      </c>
      <c r="D8"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Member] | Dr.Rud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value</t>
        </is>
      </c>
      <c r="B12" s="4" t="inlineStr">
        <is>
          <t xml:space="preserve"> </t>
        </is>
      </c>
      <c r="C12" s="4" t="inlineStr">
        <is>
          <t xml:space="preserve"> </t>
        </is>
      </c>
      <c r="D12" s="4" t="inlineStr">
        <is>
          <t xml:space="preserve"> </t>
        </is>
      </c>
      <c r="E12" s="5" t="n">
        <v>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4" t="inlineStr">
        <is>
          <t xml:space="preserve"> </t>
        </is>
      </c>
      <c r="D13" s="4" t="inlineStr">
        <is>
          <t xml:space="preserve"> </t>
        </is>
      </c>
      <c r="E13" s="8" t="n">
        <v>0.2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expense</t>
        </is>
      </c>
      <c r="B14" s="4" t="inlineStr">
        <is>
          <t xml:space="preserve"> </t>
        </is>
      </c>
      <c r="C14" s="4" t="inlineStr">
        <is>
          <t xml:space="preserve"> </t>
        </is>
      </c>
      <c r="D14" s="4" t="inlineStr">
        <is>
          <t xml:space="preserve"> </t>
        </is>
      </c>
      <c r="E14" s="5" t="n">
        <v>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Member] | Mr.Bo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value</t>
        </is>
      </c>
      <c r="B18" s="4" t="inlineStr">
        <is>
          <t xml:space="preserve"> </t>
        </is>
      </c>
      <c r="C18" s="4" t="inlineStr">
        <is>
          <t xml:space="preserve"> </t>
        </is>
      </c>
      <c r="D18" s="4" t="inlineStr">
        <is>
          <t xml:space="preserve"> </t>
        </is>
      </c>
      <c r="E18" s="5" t="n">
        <v>7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B19" s="4" t="inlineStr">
        <is>
          <t xml:space="preserve"> </t>
        </is>
      </c>
      <c r="C19" s="4" t="inlineStr">
        <is>
          <t xml:space="preserve"> </t>
        </is>
      </c>
      <c r="D19" s="4" t="inlineStr">
        <is>
          <t xml:space="preserve"> </t>
        </is>
      </c>
      <c r="E19" s="8" t="n">
        <v>0.2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ojo Labs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6" t="n">
        <v>50000</v>
      </c>
      <c r="G22" s="4" t="inlineStr">
        <is>
          <t xml:space="preserve"> </t>
        </is>
      </c>
      <c r="H22" s="4" t="inlineStr">
        <is>
          <t xml:space="preserve"> </t>
        </is>
      </c>
      <c r="I22" s="4" t="inlineStr">
        <is>
          <t xml:space="preserve"> </t>
        </is>
      </c>
      <c r="J22" s="4" t="inlineStr">
        <is>
          <t xml:space="preserve"> </t>
        </is>
      </c>
    </row>
    <row r="23">
      <c r="A23" s="4" t="inlineStr">
        <is>
          <t>Shares issued value</t>
        </is>
      </c>
      <c r="B23" s="4" t="inlineStr">
        <is>
          <t xml:space="preserve"> </t>
        </is>
      </c>
      <c r="C23" s="4" t="inlineStr">
        <is>
          <t xml:space="preserve"> </t>
        </is>
      </c>
      <c r="D23" s="4" t="inlineStr">
        <is>
          <t xml:space="preserve"> </t>
        </is>
      </c>
      <c r="E23" s="4" t="inlineStr">
        <is>
          <t xml:space="preserve"> </t>
        </is>
      </c>
      <c r="F23" s="5" t="n">
        <v>28000</v>
      </c>
      <c r="G23" s="4" t="inlineStr">
        <is>
          <t xml:space="preserve"> </t>
        </is>
      </c>
      <c r="H23" s="4" t="inlineStr">
        <is>
          <t xml:space="preserve"> </t>
        </is>
      </c>
      <c r="I23" s="4" t="inlineStr">
        <is>
          <t xml:space="preserve"> </t>
        </is>
      </c>
      <c r="J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8" t="n">
        <v>0.28</v>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c r="J25" s="4" t="inlineStr">
        <is>
          <t xml:space="preserve"> </t>
        </is>
      </c>
    </row>
    <row r="26">
      <c r="A26" s="4" t="inlineStr">
        <is>
          <t>Bethor Ltd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t>
        </is>
      </c>
      <c r="B28" s="4" t="inlineStr">
        <is>
          <t xml:space="preserve"> </t>
        </is>
      </c>
      <c r="C28" s="4" t="inlineStr">
        <is>
          <t xml:space="preserve"> </t>
        </is>
      </c>
      <c r="D28" s="4" t="inlineStr">
        <is>
          <t xml:space="preserve"> </t>
        </is>
      </c>
      <c r="E28" s="6" t="n">
        <v>2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value</t>
        </is>
      </c>
      <c r="B29" s="4" t="inlineStr">
        <is>
          <t xml:space="preserve"> </t>
        </is>
      </c>
      <c r="C29" s="4" t="inlineStr">
        <is>
          <t xml:space="preserve"> </t>
        </is>
      </c>
      <c r="D29" s="4" t="inlineStr">
        <is>
          <t xml:space="preserve"> </t>
        </is>
      </c>
      <c r="E29" s="5" t="n">
        <v>7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price</t>
        </is>
      </c>
      <c r="B30" s="4" t="inlineStr">
        <is>
          <t xml:space="preserve"> </t>
        </is>
      </c>
      <c r="C30" s="4" t="inlineStr">
        <is>
          <t xml:space="preserve"> </t>
        </is>
      </c>
      <c r="D30" s="4" t="inlineStr">
        <is>
          <t xml:space="preserve"> </t>
        </is>
      </c>
      <c r="E30" s="8" t="n">
        <v>0.2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lting Agreement [Member] | Dojo Labs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value</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c r="I33" s="4" t="inlineStr">
        <is>
          <t xml:space="preserve"> </t>
        </is>
      </c>
      <c r="J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row>
    <row r="35">
      <c r="A35" s="4" t="inlineStr">
        <is>
          <t>Consulting Agreement [Member] | Bethor Ltd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4" t="inlineStr">
        <is>
          <t xml:space="preserve"> </t>
        </is>
      </c>
      <c r="C37" s="4" t="inlineStr">
        <is>
          <t xml:space="preserve"> </t>
        </is>
      </c>
      <c r="D37" s="4" t="inlineStr">
        <is>
          <t xml:space="preserve"> </t>
        </is>
      </c>
      <c r="E37" s="6" t="n">
        <v>25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value</t>
        </is>
      </c>
      <c r="B38" s="4" t="inlineStr">
        <is>
          <t xml:space="preserve"> </t>
        </is>
      </c>
      <c r="C38" s="4" t="inlineStr">
        <is>
          <t xml:space="preserve"> </t>
        </is>
      </c>
      <c r="D38" s="4" t="inlineStr">
        <is>
          <t xml:space="preserve"> </t>
        </is>
      </c>
      <c r="E38" s="5" t="n">
        <v>25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ulting Agre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4" t="inlineStr">
        <is>
          <t xml:space="preserve"> </t>
        </is>
      </c>
      <c r="C42" s="6"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value</t>
        </is>
      </c>
      <c r="B43" s="4" t="inlineStr">
        <is>
          <t xml:space="preserve"> </t>
        </is>
      </c>
      <c r="C43" s="5" t="n">
        <v>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ulting Agreement [Member] | Subsequent Event [Member] | Luca Consulting,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value</t>
        </is>
      </c>
      <c r="B47" s="5" t="n">
        <v>1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value paid in cash</t>
        </is>
      </c>
      <c r="B48" s="5" t="n">
        <v>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price</t>
        </is>
      </c>
      <c r="B49" s="8"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ulting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value</t>
        </is>
      </c>
      <c r="B52" s="4" t="inlineStr">
        <is>
          <t xml:space="preserve"> </t>
        </is>
      </c>
      <c r="C52" s="4" t="inlineStr">
        <is>
          <t xml:space="preserve"> </t>
        </is>
      </c>
      <c r="D52" s="5" t="n">
        <v>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sulting Agreements [Member] | 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value</t>
        </is>
      </c>
      <c r="B56" s="4" t="inlineStr">
        <is>
          <t xml:space="preserve"> </t>
        </is>
      </c>
      <c r="C56" s="4" t="inlineStr">
        <is>
          <t xml:space="preserve"> </t>
        </is>
      </c>
      <c r="D56" s="5" t="n">
        <v>9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price</t>
        </is>
      </c>
      <c r="B57" s="4" t="inlineStr">
        <is>
          <t xml:space="preserve"> </t>
        </is>
      </c>
      <c r="C57" s="4" t="inlineStr">
        <is>
          <t xml:space="preserve"> </t>
        </is>
      </c>
      <c r="D57" s="8" t="n">
        <v>0.2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ttlement description</t>
        </is>
      </c>
      <c r="B58" s="4" t="inlineStr">
        <is>
          <t xml:space="preserve"> </t>
        </is>
      </c>
      <c r="C58" s="4" t="inlineStr">
        <is>
          <t xml:space="preserve"> </t>
        </is>
      </c>
      <c r="D58" s="4" t="inlineStr">
        <is>
          <t>the Company issued an aggregate of 350,000 shares of common stock to the consultants as follows: (1) Sultan Haroon 150,000 shares of restricted common stock; (2) John Helfrich 25,000 shares of restricted common stock; (3) Justin Baker 25,000 shares of restricted common stock; and (4) Maja Matthews 150,000 shares of restricted common stock. The shares issued to Haroon and Matthews vest at the rate of 50,000 shares upon entry into the agreement, 50,000 shares upon the Company’s successful launch of a new product category, and 50,000 shares upon the Company’s successful launch of a second and additional new product category, in each case prior to the 18-month anniversary of the applicable agreement. The shares issued to Helfrich and Baker vest at the rate of 10,000 shares upon entry into the agreement, 7,500 shares upon the Company’s successful launch of a new product category, and 7,500 shares upon the Company’s successful launch of a second and additional new product category, in each case prior to the 18-month anniversary of the applicable agreement.</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GOING CONCERN (Details Narrative) - USD ($)</t>
        </is>
      </c>
      <c r="B1" s="2" t="inlineStr">
        <is>
          <t>3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I2" s="2" t="inlineStr">
        <is>
          <t>Sep. 30, 2023</t>
        </is>
      </c>
      <c r="J2" s="2" t="inlineStr">
        <is>
          <t>Sep. 30, 2022</t>
        </is>
      </c>
      <c r="K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799460</v>
      </c>
      <c r="C4" s="5" t="n">
        <v>2284025</v>
      </c>
      <c r="D4" s="5" t="n">
        <v>2560885</v>
      </c>
      <c r="E4" s="5" t="n">
        <v>994915</v>
      </c>
      <c r="F4" s="5" t="n">
        <v>310185</v>
      </c>
      <c r="G4" s="5" t="n">
        <v>19599</v>
      </c>
      <c r="H4" s="5" t="n">
        <v>17701</v>
      </c>
      <c r="I4" s="5" t="n">
        <v>6644370</v>
      </c>
      <c r="J4" s="5" t="n">
        <v>1324400</v>
      </c>
      <c r="K4" s="5" t="n">
        <v>1998055</v>
      </c>
    </row>
    <row r="5">
      <c r="A5" s="4" t="inlineStr">
        <is>
          <t>Accumulated deficit</t>
        </is>
      </c>
      <c r="B5" s="5" t="n">
        <v>8660126</v>
      </c>
      <c r="C5" s="4" t="inlineStr">
        <is>
          <t xml:space="preserve"> </t>
        </is>
      </c>
      <c r="D5" s="4" t="inlineStr">
        <is>
          <t xml:space="preserve"> </t>
        </is>
      </c>
      <c r="E5" s="4" t="inlineStr">
        <is>
          <t xml:space="preserve"> </t>
        </is>
      </c>
      <c r="F5" s="4" t="inlineStr">
        <is>
          <t xml:space="preserve"> </t>
        </is>
      </c>
      <c r="G5" s="4" t="inlineStr">
        <is>
          <t xml:space="preserve"> </t>
        </is>
      </c>
      <c r="H5" s="5" t="n">
        <v>17701</v>
      </c>
      <c r="I5" s="5" t="n">
        <v>8660126</v>
      </c>
      <c r="J5" s="4" t="inlineStr">
        <is>
          <t xml:space="preserve"> </t>
        </is>
      </c>
      <c r="K5" s="5" t="n">
        <v>2015756</v>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2015756</v>
      </c>
      <c r="C3" s="5" t="n">
        <v>17701</v>
      </c>
    </row>
    <row r="4">
      <c r="A4" s="4" t="inlineStr">
        <is>
          <t>Valuation Allowance</t>
        </is>
      </c>
      <c r="B4" s="6" t="n">
        <v>-2015756</v>
      </c>
      <c r="C4" s="6" t="n">
        <v>-17701</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Deferred tax asset</t>
        </is>
      </c>
      <c r="B4" s="4" t="inlineStr">
        <is>
          <t xml:space="preserve"> </t>
        </is>
      </c>
      <c r="C4" s="5" t="n">
        <v>2015756</v>
      </c>
      <c r="D4" s="5" t="n">
        <v>17701</v>
      </c>
    </row>
    <row r="5">
      <c r="A5" s="4" t="inlineStr">
        <is>
          <t>Deferred tax assets, valuation allowance</t>
        </is>
      </c>
      <c r="B5" s="4" t="inlineStr">
        <is>
          <t xml:space="preserve"> </t>
        </is>
      </c>
      <c r="C5" s="5" t="n">
        <v>2015756</v>
      </c>
      <c r="D5" s="5" t="n">
        <v>17701</v>
      </c>
    </row>
    <row r="6">
      <c r="A6" s="4" t="inlineStr">
        <is>
          <t>US federal income corporate tax rates, percentage</t>
        </is>
      </c>
      <c r="B6" s="4" t="inlineStr">
        <is>
          <t xml:space="preserve"> </t>
        </is>
      </c>
      <c r="C6" s="9" t="n">
        <v>0.21</v>
      </c>
      <c r="D6" s="9" t="n">
        <v>0.21</v>
      </c>
    </row>
    <row r="7">
      <c r="A7" s="4" t="inlineStr">
        <is>
          <t>Net operating loss carry forwards</t>
        </is>
      </c>
      <c r="B7" s="4" t="inlineStr">
        <is>
          <t xml:space="preserve"> </t>
        </is>
      </c>
      <c r="C7" s="5" t="n">
        <v>2015756</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Statutory federal income tax rate, percentage</t>
        </is>
      </c>
      <c r="B10" s="9" t="n">
        <v>0.35</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Statutory federal income tax rate, percentage</t>
        </is>
      </c>
      <c r="B13" s="9" t="n">
        <v>0.2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tatements of Operations (Parenthetical)</t>
        </is>
      </c>
      <c r="B1" s="2" t="inlineStr">
        <is>
          <t>12 Months Ended</t>
        </is>
      </c>
    </row>
    <row r="2">
      <c r="B2" s="2" t="inlineStr">
        <is>
          <t>Dec. 31, 2022 USD ($)</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Cost of revenues - related party</t>
        </is>
      </c>
      <c r="B5" s="5" t="n">
        <v>32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Oct. 06, 2021</t>
        </is>
      </c>
      <c r="B2" s="4" t="inlineStr">
        <is>
          <t xml:space="preserve"> </t>
        </is>
      </c>
      <c r="C2" s="4" t="inlineStr">
        <is>
          <t xml:space="preserve"> </t>
        </is>
      </c>
      <c r="D2" s="4" t="inlineStr">
        <is>
          <t xml:space="preserve"> </t>
        </is>
      </c>
      <c r="E2" s="4" t="inlineStr">
        <is>
          <t xml:space="preserve"> </t>
        </is>
      </c>
    </row>
    <row r="3">
      <c r="A3" s="4" t="inlineStr">
        <is>
          <t>Balance, shares at Oct. 06, 2021</t>
        </is>
      </c>
      <c r="B3" s="4" t="inlineStr">
        <is>
          <t xml:space="preserve"> </t>
        </is>
      </c>
      <c r="C3" s="4" t="inlineStr">
        <is>
          <t xml:space="preserve"> </t>
        </is>
      </c>
      <c r="D3" s="4" t="inlineStr">
        <is>
          <t xml:space="preserve"> </t>
        </is>
      </c>
      <c r="E3" s="4" t="inlineStr">
        <is>
          <t xml:space="preserve"> </t>
        </is>
      </c>
    </row>
    <row r="4">
      <c r="A4" s="4" t="inlineStr">
        <is>
          <t>Imputed Interest</t>
        </is>
      </c>
      <c r="B4" s="4" t="inlineStr">
        <is>
          <t xml:space="preserve"> </t>
        </is>
      </c>
      <c r="C4" s="6" t="n">
        <v>181</v>
      </c>
      <c r="D4" s="4" t="inlineStr">
        <is>
          <t xml:space="preserve"> </t>
        </is>
      </c>
      <c r="E4" s="6" t="n">
        <v>181</v>
      </c>
    </row>
    <row r="5">
      <c r="A5" s="4" t="inlineStr">
        <is>
          <t>Net Loss</t>
        </is>
      </c>
      <c r="B5" s="4" t="inlineStr">
        <is>
          <t xml:space="preserve"> </t>
        </is>
      </c>
      <c r="C5" s="4" t="inlineStr">
        <is>
          <t xml:space="preserve"> </t>
        </is>
      </c>
      <c r="D5" s="6" t="n">
        <v>-17701</v>
      </c>
      <c r="E5" s="6" t="n">
        <v>-17701</v>
      </c>
    </row>
    <row r="6">
      <c r="A6" s="4" t="inlineStr">
        <is>
          <t>Issuance of Common Stock for Services</t>
        </is>
      </c>
      <c r="B6" s="5" t="n">
        <v>800</v>
      </c>
      <c r="C6" s="4" t="inlineStr">
        <is>
          <t xml:space="preserve"> </t>
        </is>
      </c>
      <c r="D6" s="4" t="inlineStr">
        <is>
          <t xml:space="preserve"> </t>
        </is>
      </c>
      <c r="E6" s="6" t="n">
        <v>800</v>
      </c>
    </row>
    <row r="7">
      <c r="A7" s="4" t="inlineStr">
        <is>
          <t>Issuance of common stock for services, shares</t>
        </is>
      </c>
      <c r="B7" s="6" t="n">
        <v>8000000</v>
      </c>
      <c r="C7" s="4" t="inlineStr">
        <is>
          <t xml:space="preserve"> </t>
        </is>
      </c>
      <c r="D7" s="4" t="inlineStr">
        <is>
          <t xml:space="preserve"> </t>
        </is>
      </c>
      <c r="E7" s="4" t="inlineStr">
        <is>
          <t xml:space="preserve"> </t>
        </is>
      </c>
    </row>
    <row r="8">
      <c r="A8" s="4" t="inlineStr">
        <is>
          <t>Balance at Dec. 31, 2021</t>
        </is>
      </c>
      <c r="B8" s="5" t="n">
        <v>800</v>
      </c>
      <c r="C8" s="6" t="n">
        <v>181</v>
      </c>
      <c r="D8" s="6" t="n">
        <v>-17701</v>
      </c>
      <c r="E8" s="6" t="n">
        <v>-16720</v>
      </c>
    </row>
    <row r="9">
      <c r="A9" s="4" t="inlineStr">
        <is>
          <t>Balance, shares at Dec. 31, 2021</t>
        </is>
      </c>
      <c r="B9" s="6" t="n">
        <v>8000000</v>
      </c>
      <c r="C9" s="4" t="inlineStr">
        <is>
          <t xml:space="preserve"> </t>
        </is>
      </c>
      <c r="D9" s="4" t="inlineStr">
        <is>
          <t xml:space="preserve"> </t>
        </is>
      </c>
      <c r="E9" s="4" t="inlineStr">
        <is>
          <t xml:space="preserve"> </t>
        </is>
      </c>
    </row>
    <row r="10">
      <c r="A10" s="4" t="inlineStr">
        <is>
          <t>Imputed Interest</t>
        </is>
      </c>
      <c r="B10" s="4" t="inlineStr">
        <is>
          <t xml:space="preserve"> </t>
        </is>
      </c>
      <c r="C10" s="6" t="n">
        <v>889</v>
      </c>
      <c r="D10" s="4" t="inlineStr">
        <is>
          <t xml:space="preserve"> </t>
        </is>
      </c>
      <c r="E10" s="6" t="n">
        <v>889</v>
      </c>
    </row>
    <row r="11">
      <c r="A11" s="4" t="inlineStr">
        <is>
          <t>Net Loss</t>
        </is>
      </c>
      <c r="B11" s="4" t="inlineStr">
        <is>
          <t xml:space="preserve"> </t>
        </is>
      </c>
      <c r="C11" s="4" t="inlineStr">
        <is>
          <t xml:space="preserve"> </t>
        </is>
      </c>
      <c r="D11" s="6" t="n">
        <v>-19599</v>
      </c>
      <c r="E11" s="6" t="n">
        <v>-19599</v>
      </c>
    </row>
    <row r="12">
      <c r="A12" s="4" t="inlineStr">
        <is>
          <t>Balance at Mar. 31, 2022</t>
        </is>
      </c>
      <c r="B12" s="5" t="n">
        <v>800</v>
      </c>
      <c r="C12" s="6" t="n">
        <v>1070</v>
      </c>
      <c r="D12" s="6" t="n">
        <v>-37300</v>
      </c>
      <c r="E12" s="6" t="n">
        <v>-35430</v>
      </c>
    </row>
    <row r="13">
      <c r="A13" s="4" t="inlineStr">
        <is>
          <t>Balance, shares at Mar. 31, 2022</t>
        </is>
      </c>
      <c r="B13" s="6" t="n">
        <v>8000000</v>
      </c>
      <c r="C13" s="4" t="inlineStr">
        <is>
          <t xml:space="preserve"> </t>
        </is>
      </c>
      <c r="D13" s="4" t="inlineStr">
        <is>
          <t xml:space="preserve"> </t>
        </is>
      </c>
      <c r="E13" s="4" t="inlineStr">
        <is>
          <t xml:space="preserve"> </t>
        </is>
      </c>
    </row>
    <row r="14">
      <c r="A14" s="4" t="inlineStr">
        <is>
          <t>Balance at Dec. 31, 2021</t>
        </is>
      </c>
      <c r="B14" s="5" t="n">
        <v>800</v>
      </c>
      <c r="C14" s="6" t="n">
        <v>181</v>
      </c>
      <c r="D14" s="6" t="n">
        <v>-17701</v>
      </c>
      <c r="E14" s="6" t="n">
        <v>-16720</v>
      </c>
    </row>
    <row r="15">
      <c r="A15" s="4" t="inlineStr">
        <is>
          <t>Balance, shares at Dec. 31, 2021</t>
        </is>
      </c>
      <c r="B15" s="6" t="n">
        <v>80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6" t="n">
        <v>-1324400</v>
      </c>
    </row>
    <row r="17">
      <c r="A17" s="4" t="inlineStr">
        <is>
          <t>Balance at Sep. 30, 2022</t>
        </is>
      </c>
      <c r="B17" s="5" t="n">
        <v>1202</v>
      </c>
      <c r="C17" s="6" t="n">
        <v>2164770</v>
      </c>
      <c r="D17" s="6" t="n">
        <v>-1342400</v>
      </c>
      <c r="E17" s="6" t="n">
        <v>823572</v>
      </c>
    </row>
    <row r="18">
      <c r="A18" s="4" t="inlineStr">
        <is>
          <t>Balance, shares at Sep. 30, 2022</t>
        </is>
      </c>
      <c r="B18" s="6" t="n">
        <v>12015500</v>
      </c>
      <c r="C18" s="4" t="inlineStr">
        <is>
          <t xml:space="preserve"> </t>
        </is>
      </c>
      <c r="D18" s="4" t="inlineStr">
        <is>
          <t xml:space="preserve"> </t>
        </is>
      </c>
      <c r="E18" s="4" t="inlineStr">
        <is>
          <t xml:space="preserve"> </t>
        </is>
      </c>
    </row>
    <row r="19">
      <c r="A19" s="4" t="inlineStr">
        <is>
          <t>Balance at Dec. 31, 2021</t>
        </is>
      </c>
      <c r="B19" s="5" t="n">
        <v>800</v>
      </c>
      <c r="C19" s="6" t="n">
        <v>181</v>
      </c>
      <c r="D19" s="6" t="n">
        <v>-17701</v>
      </c>
      <c r="E19" s="6" t="n">
        <v>-16720</v>
      </c>
    </row>
    <row r="20">
      <c r="A20" s="4" t="inlineStr">
        <is>
          <t>Balance, shares at Dec. 31, 2021</t>
        </is>
      </c>
      <c r="B20" s="6" t="n">
        <v>8000000</v>
      </c>
      <c r="C20" s="4" t="inlineStr">
        <is>
          <t xml:space="preserve"> </t>
        </is>
      </c>
      <c r="D20" s="4" t="inlineStr">
        <is>
          <t xml:space="preserve"> </t>
        </is>
      </c>
      <c r="E20" s="4" t="inlineStr">
        <is>
          <t xml:space="preserve"> </t>
        </is>
      </c>
    </row>
    <row r="21">
      <c r="A21" s="4" t="inlineStr">
        <is>
          <t>Imputed Interest</t>
        </is>
      </c>
      <c r="B21" s="4" t="inlineStr">
        <is>
          <t xml:space="preserve"> </t>
        </is>
      </c>
      <c r="C21" s="6" t="n">
        <v>6473</v>
      </c>
      <c r="D21" s="4" t="inlineStr">
        <is>
          <t xml:space="preserve"> </t>
        </is>
      </c>
      <c r="E21" s="6" t="n">
        <v>6473</v>
      </c>
    </row>
    <row r="22">
      <c r="A22" s="4" t="inlineStr">
        <is>
          <t>Net Loss</t>
        </is>
      </c>
      <c r="B22" s="4" t="inlineStr">
        <is>
          <t xml:space="preserve"> </t>
        </is>
      </c>
      <c r="C22" s="4" t="inlineStr">
        <is>
          <t xml:space="preserve"> </t>
        </is>
      </c>
      <c r="D22" s="6" t="n">
        <v>-1998055</v>
      </c>
      <c r="E22" s="6" t="n">
        <v>-1998055</v>
      </c>
    </row>
    <row r="23">
      <c r="A23" s="4" t="inlineStr">
        <is>
          <t>Issuance of Common Stock for Services</t>
        </is>
      </c>
      <c r="B23" s="5" t="n">
        <v>337</v>
      </c>
      <c r="C23" s="6" t="n">
        <v>539728</v>
      </c>
      <c r="D23" s="4" t="inlineStr">
        <is>
          <t xml:space="preserve"> </t>
        </is>
      </c>
      <c r="E23" s="6" t="n">
        <v>540065</v>
      </c>
    </row>
    <row r="24">
      <c r="A24" s="4" t="inlineStr">
        <is>
          <t>Issuance of common stock for services, shares</t>
        </is>
      </c>
      <c r="B24" s="6" t="n">
        <v>3365000</v>
      </c>
      <c r="C24" s="4" t="inlineStr">
        <is>
          <t xml:space="preserve"> </t>
        </is>
      </c>
      <c r="D24" s="4" t="inlineStr">
        <is>
          <t xml:space="preserve"> </t>
        </is>
      </c>
      <c r="E24" s="4" t="inlineStr">
        <is>
          <t xml:space="preserve"> </t>
        </is>
      </c>
    </row>
    <row r="25">
      <c r="A25" s="4" t="inlineStr">
        <is>
          <t>Options and Warrants Vested for Services</t>
        </is>
      </c>
      <c r="B25" s="4" t="inlineStr">
        <is>
          <t xml:space="preserve"> </t>
        </is>
      </c>
      <c r="C25" s="6" t="n">
        <v>234088</v>
      </c>
      <c r="D25" s="4" t="inlineStr">
        <is>
          <t xml:space="preserve"> </t>
        </is>
      </c>
      <c r="E25" s="6" t="n">
        <v>234088</v>
      </c>
    </row>
    <row r="26">
      <c r="A26" s="4" t="inlineStr">
        <is>
          <t>Issuance of Units for Cash</t>
        </is>
      </c>
      <c r="B26" s="5" t="n">
        <v>200</v>
      </c>
      <c r="C26" s="6" t="n">
        <v>1999800</v>
      </c>
      <c r="D26" s="4" t="inlineStr">
        <is>
          <t xml:space="preserve"> </t>
        </is>
      </c>
      <c r="E26" s="6" t="n">
        <v>2000000</v>
      </c>
    </row>
    <row r="27">
      <c r="A27" s="4" t="inlineStr">
        <is>
          <t>Issuance of common stock for cash, shares</t>
        </is>
      </c>
      <c r="B27" s="6" t="n">
        <v>2000000</v>
      </c>
      <c r="C27" s="4" t="inlineStr">
        <is>
          <t xml:space="preserve"> </t>
        </is>
      </c>
      <c r="D27" s="4" t="inlineStr">
        <is>
          <t xml:space="preserve"> </t>
        </is>
      </c>
      <c r="E27" s="4" t="inlineStr">
        <is>
          <t xml:space="preserve"> </t>
        </is>
      </c>
    </row>
    <row r="28">
      <c r="A28" s="4" t="inlineStr">
        <is>
          <t>Warrants for Services Cancelled</t>
        </is>
      </c>
      <c r="B28" s="4" t="inlineStr">
        <is>
          <t xml:space="preserve"> </t>
        </is>
      </c>
      <c r="C28" s="6" t="n">
        <v>-151821</v>
      </c>
      <c r="D28" s="4" t="inlineStr">
        <is>
          <t xml:space="preserve"> </t>
        </is>
      </c>
      <c r="E28" s="6" t="n">
        <v>-151821</v>
      </c>
    </row>
    <row r="29">
      <c r="A29" s="4" t="inlineStr">
        <is>
          <t>Balance at Dec. 31, 2022</t>
        </is>
      </c>
      <c r="B29" s="5" t="n">
        <v>1337</v>
      </c>
      <c r="C29" s="6" t="n">
        <v>2628449</v>
      </c>
      <c r="D29" s="6" t="n">
        <v>-2015756</v>
      </c>
      <c r="E29" s="6" t="n">
        <v>614030</v>
      </c>
    </row>
    <row r="30">
      <c r="A30" s="4" t="inlineStr">
        <is>
          <t>Balance, shares at Dec. 31, 2022</t>
        </is>
      </c>
      <c r="B30" s="6" t="n">
        <v>13365000</v>
      </c>
      <c r="C30" s="4" t="inlineStr">
        <is>
          <t xml:space="preserve"> </t>
        </is>
      </c>
      <c r="D30" s="4" t="inlineStr">
        <is>
          <t xml:space="preserve"> </t>
        </is>
      </c>
      <c r="E30" s="4" t="inlineStr">
        <is>
          <t xml:space="preserve"> </t>
        </is>
      </c>
    </row>
    <row r="31">
      <c r="A31" s="4" t="inlineStr">
        <is>
          <t>Balance at Mar. 31, 2022</t>
        </is>
      </c>
      <c r="B31" s="5" t="n">
        <v>800</v>
      </c>
      <c r="C31" s="6" t="n">
        <v>1070</v>
      </c>
      <c r="D31" s="6" t="n">
        <v>-37300</v>
      </c>
      <c r="E31" s="6" t="n">
        <v>-35430</v>
      </c>
    </row>
    <row r="32">
      <c r="A32" s="4" t="inlineStr">
        <is>
          <t>Balance, shares at Mar. 31, 2022</t>
        </is>
      </c>
      <c r="B32" s="6" t="n">
        <v>8000000</v>
      </c>
      <c r="C32" s="4" t="inlineStr">
        <is>
          <t xml:space="preserve"> </t>
        </is>
      </c>
      <c r="D32" s="4" t="inlineStr">
        <is>
          <t xml:space="preserve"> </t>
        </is>
      </c>
      <c r="E32" s="4" t="inlineStr">
        <is>
          <t xml:space="preserve"> </t>
        </is>
      </c>
    </row>
    <row r="33">
      <c r="A33" s="4" t="inlineStr">
        <is>
          <t>Imputed Interest</t>
        </is>
      </c>
      <c r="B33" s="4" t="inlineStr">
        <is>
          <t xml:space="preserve"> </t>
        </is>
      </c>
      <c r="C33" s="6" t="n">
        <v>1583</v>
      </c>
      <c r="D33" s="4" t="inlineStr">
        <is>
          <t xml:space="preserve"> </t>
        </is>
      </c>
      <c r="E33" s="6" t="n">
        <v>1583</v>
      </c>
    </row>
    <row r="34">
      <c r="A34" s="4" t="inlineStr">
        <is>
          <t>Net Loss</t>
        </is>
      </c>
      <c r="B34" s="4" t="inlineStr">
        <is>
          <t xml:space="preserve"> </t>
        </is>
      </c>
      <c r="C34" s="4" t="inlineStr">
        <is>
          <t xml:space="preserve"> </t>
        </is>
      </c>
      <c r="D34" s="6" t="n">
        <v>-310185</v>
      </c>
      <c r="E34" s="6" t="n">
        <v>-310185</v>
      </c>
    </row>
    <row r="35">
      <c r="A35" s="4" t="inlineStr">
        <is>
          <t>Issuance of Common Stock for Services</t>
        </is>
      </c>
      <c r="B35" s="5" t="n">
        <v>225</v>
      </c>
      <c r="C35" s="6" t="n">
        <v>224775</v>
      </c>
      <c r="D35" s="4" t="inlineStr">
        <is>
          <t xml:space="preserve"> </t>
        </is>
      </c>
      <c r="E35" s="6" t="n">
        <v>225000</v>
      </c>
    </row>
    <row r="36">
      <c r="A36" s="4" t="inlineStr">
        <is>
          <t>Issuance of common stock for services, shares</t>
        </is>
      </c>
      <c r="B36" s="6" t="n">
        <v>2250000</v>
      </c>
      <c r="C36" s="4" t="inlineStr">
        <is>
          <t xml:space="preserve"> </t>
        </is>
      </c>
      <c r="D36" s="4" t="inlineStr">
        <is>
          <t xml:space="preserve"> </t>
        </is>
      </c>
      <c r="E36" s="4" t="inlineStr">
        <is>
          <t xml:space="preserve"> </t>
        </is>
      </c>
    </row>
    <row r="37">
      <c r="A37" s="4" t="inlineStr">
        <is>
          <t>Balance at Jun. 30, 2022</t>
        </is>
      </c>
      <c r="B37" s="5" t="n">
        <v>1025</v>
      </c>
      <c r="C37" s="6" t="n">
        <v>227428</v>
      </c>
      <c r="D37" s="6" t="n">
        <v>-347485</v>
      </c>
      <c r="E37" s="6" t="n">
        <v>-119032</v>
      </c>
    </row>
    <row r="38">
      <c r="A38" s="4" t="inlineStr">
        <is>
          <t>Balance, shares at Jun. 30, 2022</t>
        </is>
      </c>
      <c r="B38" s="6" t="n">
        <v>10250000</v>
      </c>
      <c r="C38" s="4" t="inlineStr">
        <is>
          <t xml:space="preserve"> </t>
        </is>
      </c>
      <c r="D38" s="4" t="inlineStr">
        <is>
          <t xml:space="preserve"> </t>
        </is>
      </c>
      <c r="E38" s="4" t="inlineStr">
        <is>
          <t xml:space="preserve"> </t>
        </is>
      </c>
    </row>
    <row r="39">
      <c r="A39" s="4" t="inlineStr">
        <is>
          <t>Imputed Interest</t>
        </is>
      </c>
      <c r="B39" s="4" t="inlineStr">
        <is>
          <t xml:space="preserve"> </t>
        </is>
      </c>
      <c r="C39" s="6" t="n">
        <v>2202</v>
      </c>
      <c r="D39" s="4" t="inlineStr">
        <is>
          <t xml:space="preserve"> </t>
        </is>
      </c>
      <c r="E39" s="6" t="n">
        <v>2202</v>
      </c>
    </row>
    <row r="40">
      <c r="A40" s="4" t="inlineStr">
        <is>
          <t>Net Loss</t>
        </is>
      </c>
      <c r="B40" s="4" t="inlineStr">
        <is>
          <t xml:space="preserve"> </t>
        </is>
      </c>
      <c r="C40" s="4" t="inlineStr">
        <is>
          <t xml:space="preserve"> </t>
        </is>
      </c>
      <c r="D40" s="6" t="n">
        <v>-994915</v>
      </c>
      <c r="E40" s="6" t="n">
        <v>-994915</v>
      </c>
    </row>
    <row r="41">
      <c r="A41" s="4" t="inlineStr">
        <is>
          <t>Issuance of Common Stock for Services</t>
        </is>
      </c>
      <c r="B41" s="5" t="n">
        <v>27</v>
      </c>
      <c r="C41" s="6" t="n">
        <v>264973</v>
      </c>
      <c r="D41" s="4" t="inlineStr">
        <is>
          <t xml:space="preserve"> </t>
        </is>
      </c>
      <c r="E41" s="6" t="n">
        <v>265000</v>
      </c>
    </row>
    <row r="42">
      <c r="A42" s="4" t="inlineStr">
        <is>
          <t>Issuance of common stock for services, shares</t>
        </is>
      </c>
      <c r="B42" s="6" t="n">
        <v>265000</v>
      </c>
      <c r="C42" s="4" t="inlineStr">
        <is>
          <t xml:space="preserve"> </t>
        </is>
      </c>
      <c r="D42" s="4" t="inlineStr">
        <is>
          <t xml:space="preserve"> </t>
        </is>
      </c>
      <c r="E42" s="4" t="inlineStr">
        <is>
          <t xml:space="preserve"> </t>
        </is>
      </c>
    </row>
    <row r="43">
      <c r="A43" s="4" t="inlineStr">
        <is>
          <t>Options and Warrants Vested for Services</t>
        </is>
      </c>
      <c r="B43" s="4" t="inlineStr">
        <is>
          <t xml:space="preserve"> </t>
        </is>
      </c>
      <c r="C43" s="6" t="n">
        <v>169817</v>
      </c>
      <c r="D43" s="4" t="inlineStr">
        <is>
          <t xml:space="preserve"> </t>
        </is>
      </c>
      <c r="E43" s="6" t="n">
        <v>169817</v>
      </c>
    </row>
    <row r="44">
      <c r="A44" s="4" t="inlineStr">
        <is>
          <t>Issuance of Units for Cash</t>
        </is>
      </c>
      <c r="B44" s="5" t="n">
        <v>150</v>
      </c>
      <c r="C44" s="6" t="n">
        <v>1500350</v>
      </c>
      <c r="D44" s="4" t="inlineStr">
        <is>
          <t xml:space="preserve"> </t>
        </is>
      </c>
      <c r="E44" s="6" t="n">
        <v>1500500</v>
      </c>
    </row>
    <row r="45">
      <c r="A45" s="4" t="inlineStr">
        <is>
          <t>Issuance of common stock for cash, shares</t>
        </is>
      </c>
      <c r="B45" s="6" t="n">
        <v>1500500</v>
      </c>
      <c r="C45" s="4" t="inlineStr">
        <is>
          <t xml:space="preserve"> </t>
        </is>
      </c>
      <c r="D45" s="4" t="inlineStr">
        <is>
          <t xml:space="preserve"> </t>
        </is>
      </c>
      <c r="E45" s="4" t="inlineStr">
        <is>
          <t xml:space="preserve"> </t>
        </is>
      </c>
    </row>
    <row r="46">
      <c r="A46" s="4" t="inlineStr">
        <is>
          <t>Balance at Sep. 30, 2022</t>
        </is>
      </c>
      <c r="B46" s="5" t="n">
        <v>1202</v>
      </c>
      <c r="C46" s="6" t="n">
        <v>2164770</v>
      </c>
      <c r="D46" s="6" t="n">
        <v>-1342400</v>
      </c>
      <c r="E46" s="6" t="n">
        <v>823572</v>
      </c>
    </row>
    <row r="47">
      <c r="A47" s="4" t="inlineStr">
        <is>
          <t>Balance, shares at Sep. 30, 2022</t>
        </is>
      </c>
      <c r="B47" s="6" t="n">
        <v>12015500</v>
      </c>
      <c r="C47" s="4" t="inlineStr">
        <is>
          <t xml:space="preserve"> </t>
        </is>
      </c>
      <c r="D47" s="4" t="inlineStr">
        <is>
          <t xml:space="preserve"> </t>
        </is>
      </c>
      <c r="E47" s="4" t="inlineStr">
        <is>
          <t xml:space="preserve"> </t>
        </is>
      </c>
    </row>
    <row r="48">
      <c r="A48" s="4" t="inlineStr">
        <is>
          <t>Balance at Dec. 31, 2022</t>
        </is>
      </c>
      <c r="B48" s="5" t="n">
        <v>1337</v>
      </c>
      <c r="C48" s="6" t="n">
        <v>2628449</v>
      </c>
      <c r="D48" s="6" t="n">
        <v>-2015756</v>
      </c>
      <c r="E48" s="6" t="n">
        <v>614030</v>
      </c>
    </row>
    <row r="49">
      <c r="A49" s="4" t="inlineStr">
        <is>
          <t>Balance, shares at Dec. 31, 2022</t>
        </is>
      </c>
      <c r="B49" s="6" t="n">
        <v>13365000</v>
      </c>
      <c r="C49" s="4" t="inlineStr">
        <is>
          <t xml:space="preserve"> </t>
        </is>
      </c>
      <c r="D49" s="4" t="inlineStr">
        <is>
          <t xml:space="preserve"> </t>
        </is>
      </c>
      <c r="E49" s="4" t="inlineStr">
        <is>
          <t xml:space="preserve"> </t>
        </is>
      </c>
    </row>
    <row r="50">
      <c r="A50" s="4" t="inlineStr">
        <is>
          <t>Imputed Interest</t>
        </is>
      </c>
      <c r="B50" s="4" t="inlineStr">
        <is>
          <t xml:space="preserve"> </t>
        </is>
      </c>
      <c r="C50" s="6" t="n">
        <v>1760</v>
      </c>
      <c r="D50" s="4" t="inlineStr">
        <is>
          <t xml:space="preserve"> </t>
        </is>
      </c>
      <c r="E50" s="6" t="n">
        <v>1760</v>
      </c>
    </row>
    <row r="51">
      <c r="A51" s="4" t="inlineStr">
        <is>
          <t>Net Loss</t>
        </is>
      </c>
      <c r="B51" s="4" t="inlineStr">
        <is>
          <t xml:space="preserve"> </t>
        </is>
      </c>
      <c r="C51" s="4" t="inlineStr">
        <is>
          <t xml:space="preserve"> </t>
        </is>
      </c>
      <c r="D51" s="6" t="n">
        <v>-2560885</v>
      </c>
      <c r="E51" s="6" t="n">
        <v>-2560885</v>
      </c>
    </row>
    <row r="52">
      <c r="A52" s="4" t="inlineStr">
        <is>
          <t>Issuance of Common Stock for Services</t>
        </is>
      </c>
      <c r="B52" s="5" t="n">
        <v>70</v>
      </c>
      <c r="C52" s="6" t="n">
        <v>699930</v>
      </c>
      <c r="D52" s="4" t="inlineStr">
        <is>
          <t xml:space="preserve"> </t>
        </is>
      </c>
      <c r="E52" s="6" t="n">
        <v>700000</v>
      </c>
    </row>
    <row r="53">
      <c r="A53" s="4" t="inlineStr">
        <is>
          <t>Issuance of common stock for services, shares</t>
        </is>
      </c>
      <c r="B53" s="6" t="n">
        <v>700000</v>
      </c>
      <c r="C53" s="4" t="inlineStr">
        <is>
          <t xml:space="preserve"> </t>
        </is>
      </c>
      <c r="D53" s="4" t="inlineStr">
        <is>
          <t xml:space="preserve"> </t>
        </is>
      </c>
      <c r="E53" s="4" t="inlineStr">
        <is>
          <t xml:space="preserve"> </t>
        </is>
      </c>
    </row>
    <row r="54">
      <c r="A54" s="4" t="inlineStr">
        <is>
          <t>Options and Warrants Vested for Services</t>
        </is>
      </c>
      <c r="B54" s="4" t="inlineStr">
        <is>
          <t xml:space="preserve"> </t>
        </is>
      </c>
      <c r="C54" s="6" t="n">
        <v>64271</v>
      </c>
      <c r="D54" s="4" t="inlineStr">
        <is>
          <t xml:space="preserve"> </t>
        </is>
      </c>
      <c r="E54" s="6" t="n">
        <v>64271</v>
      </c>
    </row>
    <row r="55">
      <c r="A55" s="4" t="inlineStr">
        <is>
          <t>Issuance of Units for Cash</t>
        </is>
      </c>
      <c r="B55" s="5" t="n">
        <v>125</v>
      </c>
      <c r="C55" s="6" t="n">
        <v>4999875</v>
      </c>
      <c r="D55" s="4" t="inlineStr">
        <is>
          <t xml:space="preserve"> </t>
        </is>
      </c>
      <c r="E55" s="6" t="n">
        <v>5000000</v>
      </c>
    </row>
    <row r="56">
      <c r="A56" s="4" t="inlineStr">
        <is>
          <t>Issuance of common stock for cash, shares</t>
        </is>
      </c>
      <c r="B56" s="6" t="n">
        <v>1250000</v>
      </c>
      <c r="C56" s="4" t="inlineStr">
        <is>
          <t xml:space="preserve"> </t>
        </is>
      </c>
      <c r="D56" s="4" t="inlineStr">
        <is>
          <t xml:space="preserve"> </t>
        </is>
      </c>
      <c r="E56" s="4" t="inlineStr">
        <is>
          <t xml:space="preserve"> </t>
        </is>
      </c>
    </row>
    <row r="57">
      <c r="A57" s="4" t="inlineStr">
        <is>
          <t>Balance at Mar. 31, 2023</t>
        </is>
      </c>
      <c r="B57" s="5" t="n">
        <v>1532</v>
      </c>
      <c r="C57" s="6" t="n">
        <v>8394285</v>
      </c>
      <c r="D57" s="6" t="n">
        <v>-4576641</v>
      </c>
      <c r="E57" s="6" t="n">
        <v>3819176</v>
      </c>
    </row>
    <row r="58">
      <c r="A58" s="4" t="inlineStr">
        <is>
          <t>Balance, shares at Mar. 31, 2023</t>
        </is>
      </c>
      <c r="B58" s="6" t="n">
        <v>15315000</v>
      </c>
      <c r="C58" s="4" t="inlineStr">
        <is>
          <t xml:space="preserve"> </t>
        </is>
      </c>
      <c r="D58" s="4" t="inlineStr">
        <is>
          <t xml:space="preserve"> </t>
        </is>
      </c>
      <c r="E58" s="4" t="inlineStr">
        <is>
          <t xml:space="preserve"> </t>
        </is>
      </c>
    </row>
    <row r="59">
      <c r="A59" s="4" t="inlineStr">
        <is>
          <t>Balance at Dec. 31, 2022</t>
        </is>
      </c>
      <c r="B59" s="5" t="n">
        <v>1337</v>
      </c>
      <c r="C59" s="6" t="n">
        <v>2628449</v>
      </c>
      <c r="D59" s="6" t="n">
        <v>-2015756</v>
      </c>
      <c r="E59" s="6" t="n">
        <v>614030</v>
      </c>
    </row>
    <row r="60">
      <c r="A60" s="4" t="inlineStr">
        <is>
          <t>Balance, shares at Dec. 31, 2022</t>
        </is>
      </c>
      <c r="B60" s="6" t="n">
        <v>13365000</v>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4" t="inlineStr">
        <is>
          <t xml:space="preserve"> </t>
        </is>
      </c>
      <c r="E61" s="6" t="n">
        <v>-6644370</v>
      </c>
    </row>
    <row r="62">
      <c r="A62" s="4" t="inlineStr">
        <is>
          <t>Balance at Sep. 30, 2023</t>
        </is>
      </c>
      <c r="B62" s="5" t="n">
        <v>1679</v>
      </c>
      <c r="C62" s="6" t="n">
        <v>10013268</v>
      </c>
      <c r="D62" s="6" t="n">
        <v>-8660126</v>
      </c>
      <c r="E62" s="6" t="n">
        <v>1354821</v>
      </c>
    </row>
    <row r="63">
      <c r="A63" s="4" t="inlineStr">
        <is>
          <t>Balance, shares at Sep. 30, 2023</t>
        </is>
      </c>
      <c r="B63" s="6" t="n">
        <v>16789500</v>
      </c>
      <c r="C63" s="4" t="inlineStr">
        <is>
          <t xml:space="preserve"> </t>
        </is>
      </c>
      <c r="D63" s="4" t="inlineStr">
        <is>
          <t xml:space="preserve"> </t>
        </is>
      </c>
      <c r="E63" s="4" t="inlineStr">
        <is>
          <t xml:space="preserve"> </t>
        </is>
      </c>
    </row>
    <row r="64">
      <c r="A64" s="4" t="inlineStr">
        <is>
          <t>Balance at Mar. 31, 2023</t>
        </is>
      </c>
      <c r="B64" s="5" t="n">
        <v>1532</v>
      </c>
      <c r="C64" s="6" t="n">
        <v>8394285</v>
      </c>
      <c r="D64" s="6" t="n">
        <v>-4576641</v>
      </c>
      <c r="E64" s="6" t="n">
        <v>3819176</v>
      </c>
    </row>
    <row r="65">
      <c r="A65" s="4" t="inlineStr">
        <is>
          <t>Balance, shares at Mar. 31, 2023</t>
        </is>
      </c>
      <c r="B65" s="6" t="n">
        <v>15315000</v>
      </c>
      <c r="C65" s="4" t="inlineStr">
        <is>
          <t xml:space="preserve"> </t>
        </is>
      </c>
      <c r="D65" s="4" t="inlineStr">
        <is>
          <t xml:space="preserve"> </t>
        </is>
      </c>
      <c r="E65" s="4" t="inlineStr">
        <is>
          <t xml:space="preserve"> </t>
        </is>
      </c>
    </row>
    <row r="66">
      <c r="A66" s="4" t="inlineStr">
        <is>
          <t>Imputed Interest</t>
        </is>
      </c>
      <c r="B66" s="4" t="inlineStr">
        <is>
          <t xml:space="preserve"> </t>
        </is>
      </c>
      <c r="C66" s="6" t="n">
        <v>-8233</v>
      </c>
      <c r="D66" s="4" t="inlineStr">
        <is>
          <t xml:space="preserve"> </t>
        </is>
      </c>
      <c r="E66" s="6" t="n">
        <v>-8233</v>
      </c>
    </row>
    <row r="67">
      <c r="A67" s="4" t="inlineStr">
        <is>
          <t>Net Loss</t>
        </is>
      </c>
      <c r="B67" s="4" t="inlineStr">
        <is>
          <t xml:space="preserve"> </t>
        </is>
      </c>
      <c r="C67" s="4" t="inlineStr">
        <is>
          <t xml:space="preserve"> </t>
        </is>
      </c>
      <c r="D67" s="6" t="n">
        <v>-2284025</v>
      </c>
      <c r="E67" s="6" t="n">
        <v>-2284025</v>
      </c>
    </row>
    <row r="68">
      <c r="A68" s="4" t="inlineStr">
        <is>
          <t>Issuance of Common Stock for Services</t>
        </is>
      </c>
      <c r="B68" s="5" t="n">
        <v>37</v>
      </c>
      <c r="C68" s="6" t="n">
        <v>386963</v>
      </c>
      <c r="D68" s="4" t="inlineStr">
        <is>
          <t xml:space="preserve"> </t>
        </is>
      </c>
      <c r="E68" s="6" t="n">
        <v>387000</v>
      </c>
    </row>
    <row r="69">
      <c r="A69" s="4" t="inlineStr">
        <is>
          <t>Issuance of common stock for services, shares</t>
        </is>
      </c>
      <c r="B69" s="6" t="n">
        <v>375000</v>
      </c>
      <c r="C69" s="4" t="inlineStr">
        <is>
          <t xml:space="preserve"> </t>
        </is>
      </c>
      <c r="D69" s="4" t="inlineStr">
        <is>
          <t xml:space="preserve"> </t>
        </is>
      </c>
      <c r="E69" s="4" t="inlineStr">
        <is>
          <t xml:space="preserve"> </t>
        </is>
      </c>
    </row>
    <row r="70">
      <c r="A70" s="4" t="inlineStr">
        <is>
          <t>Options and Warrants Vested for Services</t>
        </is>
      </c>
      <c r="B70" s="4" t="inlineStr">
        <is>
          <t xml:space="preserve"> </t>
        </is>
      </c>
      <c r="C70" s="6" t="n">
        <v>64271</v>
      </c>
      <c r="D70" s="4" t="inlineStr">
        <is>
          <t xml:space="preserve"> </t>
        </is>
      </c>
      <c r="E70" s="6" t="n">
        <v>64271</v>
      </c>
    </row>
    <row r="71">
      <c r="A71" s="4" t="inlineStr">
        <is>
          <t>Warrants exercised for cash</t>
        </is>
      </c>
      <c r="B71" s="5" t="n">
        <v>102</v>
      </c>
      <c r="C71" s="6" t="n">
        <v>1024398</v>
      </c>
      <c r="D71" s="4" t="inlineStr">
        <is>
          <t xml:space="preserve"> </t>
        </is>
      </c>
      <c r="E71" s="6" t="n">
        <v>1024500</v>
      </c>
    </row>
    <row r="72">
      <c r="A72" s="4" t="inlineStr">
        <is>
          <t>Warrants exercised for cash, shares</t>
        </is>
      </c>
      <c r="B72" s="6" t="n">
        <v>1024500</v>
      </c>
      <c r="C72" s="4" t="inlineStr">
        <is>
          <t xml:space="preserve"> </t>
        </is>
      </c>
      <c r="D72" s="4" t="inlineStr">
        <is>
          <t xml:space="preserve"> </t>
        </is>
      </c>
      <c r="E72" s="4" t="inlineStr">
        <is>
          <t xml:space="preserve"> </t>
        </is>
      </c>
    </row>
    <row r="73">
      <c r="A73" s="4" t="inlineStr">
        <is>
          <t>Balance at Jun. 30, 2023</t>
        </is>
      </c>
      <c r="B73" s="5" t="n">
        <v>1671</v>
      </c>
      <c r="C73" s="6" t="n">
        <v>9861684</v>
      </c>
      <c r="D73" s="6" t="n">
        <v>-6860666</v>
      </c>
      <c r="E73" s="6" t="n">
        <v>3002689</v>
      </c>
    </row>
    <row r="74">
      <c r="A74" s="4" t="inlineStr">
        <is>
          <t>Balance, shares at Jun. 30, 2023</t>
        </is>
      </c>
      <c r="B74" s="6" t="n">
        <v>16714500</v>
      </c>
      <c r="C74" s="4" t="inlineStr">
        <is>
          <t xml:space="preserve"> </t>
        </is>
      </c>
      <c r="D74" s="4" t="inlineStr">
        <is>
          <t xml:space="preserve"> </t>
        </is>
      </c>
      <c r="E74" s="4" t="inlineStr">
        <is>
          <t xml:space="preserve"> </t>
        </is>
      </c>
    </row>
    <row r="75">
      <c r="A75" s="4" t="inlineStr">
        <is>
          <t>Net Loss</t>
        </is>
      </c>
      <c r="B75" s="4" t="inlineStr">
        <is>
          <t xml:space="preserve"> </t>
        </is>
      </c>
      <c r="C75" s="4" t="inlineStr">
        <is>
          <t xml:space="preserve"> </t>
        </is>
      </c>
      <c r="D75" s="6" t="n">
        <v>-1799460</v>
      </c>
      <c r="E75" s="6" t="n">
        <v>-1799460</v>
      </c>
    </row>
    <row r="76">
      <c r="A76" s="4" t="inlineStr">
        <is>
          <t>Issuance of Common Stock for Services</t>
        </is>
      </c>
      <c r="B76" s="5" t="n">
        <v>8</v>
      </c>
      <c r="C76" s="6" t="n">
        <v>84742</v>
      </c>
      <c r="D76" s="4" t="inlineStr">
        <is>
          <t xml:space="preserve"> </t>
        </is>
      </c>
      <c r="E76" s="6" t="n">
        <v>84750</v>
      </c>
    </row>
    <row r="77">
      <c r="A77" s="4" t="inlineStr">
        <is>
          <t>Issuance of common stock for services, shares</t>
        </is>
      </c>
      <c r="B77" s="6" t="n">
        <v>75000</v>
      </c>
      <c r="C77" s="4" t="inlineStr">
        <is>
          <t xml:space="preserve"> </t>
        </is>
      </c>
      <c r="D77" s="4" t="inlineStr">
        <is>
          <t xml:space="preserve"> </t>
        </is>
      </c>
      <c r="E77" s="4" t="inlineStr">
        <is>
          <t xml:space="preserve"> </t>
        </is>
      </c>
    </row>
    <row r="78">
      <c r="A78" s="4" t="inlineStr">
        <is>
          <t>Options and Warrants Vested for Services</t>
        </is>
      </c>
      <c r="B78" s="4" t="inlineStr">
        <is>
          <t xml:space="preserve"> </t>
        </is>
      </c>
      <c r="C78" s="6" t="n">
        <v>66842</v>
      </c>
      <c r="D78" s="4" t="inlineStr">
        <is>
          <t xml:space="preserve"> </t>
        </is>
      </c>
      <c r="E78" s="6" t="n">
        <v>66842</v>
      </c>
    </row>
    <row r="79">
      <c r="A79" s="4" t="inlineStr">
        <is>
          <t>Balance at Sep. 30, 2023</t>
        </is>
      </c>
      <c r="B79" s="5" t="n">
        <v>1679</v>
      </c>
      <c r="C79" s="5" t="n">
        <v>10013268</v>
      </c>
      <c r="D79" s="5" t="n">
        <v>-8660126</v>
      </c>
      <c r="E79" s="5" t="n">
        <v>1354821</v>
      </c>
    </row>
    <row r="80">
      <c r="A80" s="4" t="inlineStr">
        <is>
          <t>Balance, shares at Sep. 30, 2023</t>
        </is>
      </c>
      <c r="B80" s="6" t="n">
        <v>16789500</v>
      </c>
      <c r="C80" s="4" t="inlineStr">
        <is>
          <t xml:space="preserve"> </t>
        </is>
      </c>
      <c r="D80" s="4" t="inlineStr">
        <is>
          <t xml:space="preserve"> </t>
        </is>
      </c>
      <c r="E8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Statements of Cash Flows - USD ($)</t>
        </is>
      </c>
      <c r="B1" s="2" t="inlineStr">
        <is>
          <t>3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701</v>
      </c>
      <c r="C4" s="5" t="n">
        <v>-6644370</v>
      </c>
      <c r="D4" s="5" t="n">
        <v>-1324400</v>
      </c>
      <c r="E4" s="5" t="n">
        <v>-19980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6" t="n">
        <v>18598</v>
      </c>
      <c r="D6" s="4" t="inlineStr">
        <is>
          <t xml:space="preserve"> </t>
        </is>
      </c>
      <c r="E6" s="6" t="n">
        <v>3863</v>
      </c>
    </row>
    <row r="7">
      <c r="A7" s="4" t="inlineStr">
        <is>
          <t>Issuance of common stock for services</t>
        </is>
      </c>
      <c r="B7" s="4" t="inlineStr">
        <is>
          <t xml:space="preserve"> </t>
        </is>
      </c>
      <c r="C7" s="6" t="n">
        <v>1171750</v>
      </c>
      <c r="D7" s="6" t="n">
        <v>490000</v>
      </c>
      <c r="E7" s="6" t="n">
        <v>540065</v>
      </c>
    </row>
    <row r="8">
      <c r="A8" s="4" t="inlineStr">
        <is>
          <t>Imputed interest expense</t>
        </is>
      </c>
      <c r="B8" s="6" t="n">
        <v>181</v>
      </c>
      <c r="C8" s="6" t="n">
        <v>-6473</v>
      </c>
      <c r="D8" s="6" t="n">
        <v>4673</v>
      </c>
      <c r="E8" s="6" t="n">
        <v>6473</v>
      </c>
    </row>
    <row r="9">
      <c r="A9" s="4" t="inlineStr">
        <is>
          <t>Options vested for stock based compensation</t>
        </is>
      </c>
      <c r="B9" s="4" t="inlineStr">
        <is>
          <t xml:space="preserve"> </t>
        </is>
      </c>
      <c r="C9" s="6" t="n">
        <v>195384</v>
      </c>
      <c r="D9" s="6" t="n">
        <v>169817</v>
      </c>
      <c r="E9" s="6" t="n">
        <v>234088</v>
      </c>
    </row>
    <row r="10">
      <c r="A10" s="4" t="inlineStr">
        <is>
          <t>Warrants for service cancelled</t>
        </is>
      </c>
      <c r="B10" s="4" t="inlineStr">
        <is>
          <t xml:space="preserve"> </t>
        </is>
      </c>
      <c r="C10" s="4" t="inlineStr">
        <is>
          <t xml:space="preserve"> </t>
        </is>
      </c>
      <c r="D10" s="4" t="inlineStr">
        <is>
          <t xml:space="preserve"> </t>
        </is>
      </c>
      <c r="E10" s="6" t="n">
        <v>-151821</v>
      </c>
    </row>
    <row r="11">
      <c r="A11" s="3" t="inlineStr">
        <is>
          <t>(Increase) decrease in operating assets:</t>
        </is>
      </c>
      <c r="B11" s="4" t="inlineStr">
        <is>
          <t xml:space="preserve"> </t>
        </is>
      </c>
      <c r="C11" s="4" t="inlineStr">
        <is>
          <t xml:space="preserve"> </t>
        </is>
      </c>
      <c r="D11" s="4" t="inlineStr">
        <is>
          <t xml:space="preserve"> </t>
        </is>
      </c>
      <c r="E11" s="4" t="inlineStr">
        <is>
          <t xml:space="preserve"> </t>
        </is>
      </c>
    </row>
    <row r="12">
      <c r="A12" s="4" t="inlineStr">
        <is>
          <t>Rent deposit</t>
        </is>
      </c>
      <c r="B12" s="4" t="inlineStr">
        <is>
          <t xml:space="preserve"> </t>
        </is>
      </c>
      <c r="C12" s="4" t="inlineStr">
        <is>
          <t xml:space="preserve"> </t>
        </is>
      </c>
      <c r="D12" s="4" t="inlineStr">
        <is>
          <t xml:space="preserve"> </t>
        </is>
      </c>
      <c r="E12" s="6" t="n">
        <v>-16942</v>
      </c>
    </row>
    <row r="13">
      <c r="A13" s="4" t="inlineStr">
        <is>
          <t>Inventory</t>
        </is>
      </c>
      <c r="B13" s="4" t="inlineStr">
        <is>
          <t xml:space="preserve"> </t>
        </is>
      </c>
      <c r="C13" s="6" t="n">
        <v>-21581</v>
      </c>
      <c r="D13" s="4" t="inlineStr">
        <is>
          <t xml:space="preserve"> </t>
        </is>
      </c>
      <c r="E13" s="4" t="inlineStr">
        <is>
          <t xml:space="preserve"> </t>
        </is>
      </c>
    </row>
    <row r="14">
      <c r="A14" s="4" t="inlineStr">
        <is>
          <t>Prepaid expenses</t>
        </is>
      </c>
      <c r="B14" s="4" t="inlineStr">
        <is>
          <t xml:space="preserve"> </t>
        </is>
      </c>
      <c r="C14" s="6" t="n">
        <v>-72637</v>
      </c>
      <c r="D14" s="6" t="n">
        <v>-37719</v>
      </c>
      <c r="E14" s="6" t="n">
        <v>-11745</v>
      </c>
    </row>
    <row r="15">
      <c r="A15" s="4" t="inlineStr">
        <is>
          <t>Operating lease right of use asset</t>
        </is>
      </c>
      <c r="B15" s="4" t="inlineStr">
        <is>
          <t xml:space="preserve"> </t>
        </is>
      </c>
      <c r="C15" s="6" t="n">
        <v>40808</v>
      </c>
      <c r="D15" s="4" t="inlineStr">
        <is>
          <t xml:space="preserve"> </t>
        </is>
      </c>
      <c r="E15" s="6" t="n">
        <v>-174241</v>
      </c>
    </row>
    <row r="16">
      <c r="A16" s="3" t="inlineStr">
        <is>
          <t>(Decrease) increase in operating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6" t="n">
        <v>55384</v>
      </c>
      <c r="D17" s="4" t="inlineStr">
        <is>
          <t xml:space="preserve"> </t>
        </is>
      </c>
      <c r="E17" s="6" t="n">
        <v>33675</v>
      </c>
    </row>
    <row r="18">
      <c r="A18" s="4" t="inlineStr">
        <is>
          <t>Operating lease right of use liabilities</t>
        </is>
      </c>
      <c r="B18" s="4" t="inlineStr">
        <is>
          <t xml:space="preserve"> </t>
        </is>
      </c>
      <c r="C18" s="6" t="n">
        <v>-41980</v>
      </c>
      <c r="D18" s="4" t="inlineStr">
        <is>
          <t xml:space="preserve"> </t>
        </is>
      </c>
      <c r="E18" s="6" t="n">
        <v>185405</v>
      </c>
    </row>
    <row r="19">
      <c r="A19" s="4" t="inlineStr">
        <is>
          <t>Payroll tax liabilities</t>
        </is>
      </c>
      <c r="B19" s="4" t="inlineStr">
        <is>
          <t xml:space="preserve"> </t>
        </is>
      </c>
      <c r="C19" s="6" t="n">
        <v>5483</v>
      </c>
      <c r="D19" s="6" t="n">
        <v>671</v>
      </c>
      <c r="E19" s="6" t="n">
        <v>2717</v>
      </c>
    </row>
    <row r="20">
      <c r="A20" s="4" t="inlineStr">
        <is>
          <t>NET CASH USED IN OPERATING ACTIVITIES</t>
        </is>
      </c>
      <c r="B20" s="6" t="n">
        <v>-17520</v>
      </c>
      <c r="C20" s="6" t="n">
        <v>-5299634</v>
      </c>
      <c r="D20" s="6" t="n">
        <v>-696958</v>
      </c>
      <c r="E20" s="6" t="n">
        <v>-134651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4" t="inlineStr">
        <is>
          <t xml:space="preserve"> </t>
        </is>
      </c>
      <c r="C22" s="6" t="n">
        <v>-3519</v>
      </c>
      <c r="D22" s="6" t="n">
        <v>-2531</v>
      </c>
      <c r="E22" s="6" t="n">
        <v>-43102</v>
      </c>
    </row>
    <row r="23">
      <c r="A23" s="4" t="inlineStr">
        <is>
          <t>NET CASH USED IN INVESTING ACTIVITIES</t>
        </is>
      </c>
      <c r="B23" s="4" t="inlineStr">
        <is>
          <t xml:space="preserve"> </t>
        </is>
      </c>
      <c r="C23" s="6" t="n">
        <v>-3519</v>
      </c>
      <c r="D23" s="6" t="n">
        <v>-2531</v>
      </c>
      <c r="E23" s="6" t="n">
        <v>-43102</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borrowings on notes payable to related parties</t>
        </is>
      </c>
      <c r="B25" s="6" t="n">
        <v>39270</v>
      </c>
      <c r="C25" s="4" t="inlineStr">
        <is>
          <t xml:space="preserve"> </t>
        </is>
      </c>
      <c r="D25" s="6" t="n">
        <v>75000</v>
      </c>
      <c r="E25" s="6" t="n">
        <v>75000</v>
      </c>
    </row>
    <row r="26">
      <c r="A26" s="4" t="inlineStr">
        <is>
          <t>Repayment on notes payable</t>
        </is>
      </c>
      <c r="B26" s="4" t="inlineStr">
        <is>
          <t xml:space="preserve"> </t>
        </is>
      </c>
      <c r="C26" s="6" t="n">
        <v>-78260</v>
      </c>
      <c r="D26" s="4" t="inlineStr">
        <is>
          <t xml:space="preserve"> </t>
        </is>
      </c>
      <c r="E26" s="4" t="inlineStr">
        <is>
          <t xml:space="preserve"> </t>
        </is>
      </c>
    </row>
    <row r="27">
      <c r="A27" s="4" t="inlineStr">
        <is>
          <t>Repayment of borrowings - related parties</t>
        </is>
      </c>
      <c r="B27" s="4" t="inlineStr">
        <is>
          <t xml:space="preserve"> </t>
        </is>
      </c>
      <c r="C27" s="6" t="n">
        <v>-89200</v>
      </c>
      <c r="D27" s="6" t="n">
        <v>-25070</v>
      </c>
      <c r="E27" s="6" t="n">
        <v>-25070</v>
      </c>
    </row>
    <row r="28">
      <c r="A28" s="4" t="inlineStr">
        <is>
          <t>Proceeds from exercise of warrants</t>
        </is>
      </c>
      <c r="B28" s="4" t="inlineStr">
        <is>
          <t xml:space="preserve"> </t>
        </is>
      </c>
      <c r="C28" s="6" t="n">
        <v>1024500</v>
      </c>
      <c r="D28" s="4" t="inlineStr">
        <is>
          <t xml:space="preserve"> </t>
        </is>
      </c>
      <c r="E28" s="4" t="inlineStr">
        <is>
          <t xml:space="preserve"> </t>
        </is>
      </c>
    </row>
    <row r="29">
      <c r="A29" s="4" t="inlineStr">
        <is>
          <t>Proceeds from sales of units for cash</t>
        </is>
      </c>
      <c r="B29" s="6" t="n">
        <v>800</v>
      </c>
      <c r="C29" s="6" t="n">
        <v>5000000</v>
      </c>
      <c r="D29" s="6" t="n">
        <v>1500500</v>
      </c>
      <c r="E29" s="6" t="n">
        <v>2000000</v>
      </c>
    </row>
    <row r="30">
      <c r="A30" s="4" t="inlineStr">
        <is>
          <t>NET CASH PROVIDED BY FINANCING ACTIVITIES</t>
        </is>
      </c>
      <c r="B30" s="6" t="n">
        <v>40070</v>
      </c>
      <c r="C30" s="6" t="n">
        <v>5857040</v>
      </c>
      <c r="D30" s="6" t="n">
        <v>1550430</v>
      </c>
      <c r="E30" s="6" t="n">
        <v>2049930</v>
      </c>
    </row>
    <row r="31">
      <c r="A31" s="4" t="inlineStr">
        <is>
          <t>NET INCREASE IN CASH AND CASH EQUIVALENTS</t>
        </is>
      </c>
      <c r="B31" s="6" t="n">
        <v>22550</v>
      </c>
      <c r="C31" s="6" t="n">
        <v>553887</v>
      </c>
      <c r="D31" s="6" t="n">
        <v>850941</v>
      </c>
      <c r="E31" s="6" t="n">
        <v>660310</v>
      </c>
    </row>
    <row r="32">
      <c r="A32" s="3" t="inlineStr">
        <is>
          <t>CASH AND CASH EQUIVALENTS:</t>
        </is>
      </c>
      <c r="B32" s="4" t="inlineStr">
        <is>
          <t xml:space="preserve"> </t>
        </is>
      </c>
      <c r="C32" s="4" t="inlineStr">
        <is>
          <t xml:space="preserve"> </t>
        </is>
      </c>
      <c r="D32" s="4" t="inlineStr">
        <is>
          <t xml:space="preserve"> </t>
        </is>
      </c>
      <c r="E32" s="4" t="inlineStr">
        <is>
          <t xml:space="preserve"> </t>
        </is>
      </c>
    </row>
    <row r="33">
      <c r="A33" s="4" t="inlineStr">
        <is>
          <t>Beginning of period</t>
        </is>
      </c>
      <c r="B33" s="4" t="inlineStr">
        <is>
          <t xml:space="preserve"> </t>
        </is>
      </c>
      <c r="C33" s="6" t="n">
        <v>682860</v>
      </c>
      <c r="D33" s="6" t="n">
        <v>22550</v>
      </c>
      <c r="E33" s="6" t="n">
        <v>22550</v>
      </c>
    </row>
    <row r="34">
      <c r="A34" s="4" t="inlineStr">
        <is>
          <t>End of period</t>
        </is>
      </c>
      <c r="B34" s="6" t="n">
        <v>22550</v>
      </c>
      <c r="C34" s="6" t="n">
        <v>1236747</v>
      </c>
      <c r="D34" s="6" t="n">
        <v>873491</v>
      </c>
      <c r="E34" s="6" t="n">
        <v>682860</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ash paid for income taxes</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row>
    <row r="38">
      <c r="A38" s="4" t="inlineStr">
        <is>
          <t>Accounts payable for purchase of property and equipment</t>
        </is>
      </c>
      <c r="B38" s="4" t="inlineStr">
        <is>
          <t xml:space="preserve"> </t>
        </is>
      </c>
      <c r="C38" s="4" t="inlineStr">
        <is>
          <t xml:space="preserve"> </t>
        </is>
      </c>
      <c r="D38" s="4" t="inlineStr">
        <is>
          <t xml:space="preserve"> </t>
        </is>
      </c>
      <c r="E38" s="5" t="n">
        <v>7826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THE BUSINES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THE BUSINESS</t>
        </is>
      </c>
      <c r="B4" s="4" t="inlineStr">
        <is>
          <t xml:space="preserve">NOTE
1 – ORGANIZATION AND DESCRIPTION OF THE BUSINESS Mangoceuticals,
Inc. (“Mangoceuticals” or the “Company”), was incorporated in the State of a Texas on October 7, 2021 www.MangoRx.com Initial
Public Offering. 1,250,000 4.00 4.35 4,765,000 2,000,000 1.00 </t>
        </is>
      </c>
      <c r="C4" s="4" t="inlineStr">
        <is>
          <t xml:space="preserve">NOTE
1 – ORGANIZATION AND DESCRIPTION OF THE BUSINESS Mangoceuticals, Inc. (“Mangoceuticals” or the “Company”),
was incorporated in the State of a Texas on October 7, 2021 www.MangoRx.com Mangoceuticals
plans to market and sell this new brand of ED products exclusively online and will require the use of a telemedicine visit, a doctor’s
prescription and the fulfillment of the prescription by pharmacy licensed in the state in which the customer resides. Impact
of COVID-19 Pandemic on Consolidated Financial Statements. Moving
forward, economic recessions, increased inflation and/or interest rates, including those brought on by the continued COVID-19 outbreak
may have a negative effect on the demand for our services and our operating results. Any prolonged disruption to our operations or work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financial statements should be read in conjunction with the audited financial statements and notes thereto
for the years ended December 31, 2022 and 2021 included in the Company’s Registration Statement on Form S-1 (Amendment No. 4),
filed with the Securities and Exchange Commission (“SEC”) on February 28, 2023 (the “Form S-1”). In the opinion
of management, all adjustments, consisting of normal recurring adjustments, necessary for a fair presentation of the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Form S-1 have been omitted. Cash
Equivalents Highly
liquid investments with original maturities of three months or less are considered cash equivalents. The Company maintains the majority
of its cash accounts at a commercial bank. The Federal Deposit Insurance Corporation (“FDIC”) insures a total cash balance
of up to $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Net
Loss Per Common Share We
compute net loss per share in accordance with ASC 260, Earning per Share 1,400,000 1,250,000 1,063,000 2,000,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three and nine months ended September 30, 2023 and the year ended December 31, 2022, the Company had
no significant revenue from continuing operations which were derived from a single or a few major customers. Black
Scholes Option Pricing Model The
Company uses a Black-Scholes option pricing model to determine the fair value of warrants and options issued. Recently
Issued Accounting Pronouncements From
time to time, new accounting pronouncements are issued by the FASB or other standard-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Related
Parties The
Company follows subtopic 850-10 of FASB ASC 850, Related Party Disclosure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6 and 8 in the notes to financial statements. Stock-Based
Compensation The
Company recognizes compensation costs to employees under FASB ASC 718 Compensation - Stock Compensation 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Marketing
and advertising The
Company follows the policy of charging the costs of marketing and advertising to expense as incurred. The Company charged to operations
$ 1,633,528 0 Subsequent
events The
Company follows the guidance in subtopic 855-10-50 of FASB ASC 855, Subsequent Events </t>
        </is>
      </c>
      <c r="C4" s="4" t="inlineStr">
        <is>
          <t xml:space="preserve">SUMMARY OF SIGNIFICANT ACCOUNTING POLICIES Basis
of Presentation Basis
of Preparation Cash
Equivalents Highly
liquid investments with original maturities of three months or less are considered cash equivalents. The Company maintains the
majority of its cash accounts at a commercial bank. The Federal Deposit Insurance Corporation (“FDIC”) insures
the total cash balance up to $ 250,000 no Income
Taxes The
Company is a taxable entity and recognizes deferred tax assets and liabilities for the future tax consequences attributable to differences
between the financial statement carrying amounts of existing assets and liabilities and their respective tax basis. Income taxes are
provided in accordance with Financial Accounting Standards Board (FASB) Accounting Standards Codification (“ASC”)
740, Income Taxes Net
Loss Per Common Share We
compute net loss per share in accordance with ASC 260, Earnings per Share 1,250,000 2,000,000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following tables summarize our financial instruments measured at fair value as of December 31, 2022 and December 31, 2021 SCHEDULEOF FINANCIAL INSTRUMENTS MEASURED AT FAIR VALUE
Level 1 Level 2 Level 3
Fair Value Measurements at December 31, 2022
Level 1 Level 2 Level 3
Assets
Cash $ 682,860 $ - $ -
Total assets 682,860 - -
Liabilities
Total liabilities - - -
Fair value, net asset
(liability) $ 682,860 $ - $ -
Level 1 Level 2 Level 3
Fair Value Measurements at December 31, 2021
Level 1 Level 2 Level 3
Assets
Cash $ 22,550 $ - $ -
Total assets 22,550 - -
Liabilities
Total liabilities - - -
Fair value, net asset
(liability) $ 22,550 $ - $ -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years ended December 31, 2022 and December 31, 2021, the Company had no significant revenue from continuing
operations which were derived from a single or a few major customers. Binomial
Calculation Model Black
Scholes Option Pricing Model The
Company uses a Black-Scholes option pricing model to determine the fair value of warrants and options issued.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August 2020, the FASB issued Accounting Standards Update (“ASU”) 2020-06, “ Debt – Debt with Conversion
and Other Options (Subtopic 470-20) and Derivatives and Hedging – Contracts in Entity’s Own Equity (Subtopic 815 –
40) 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5 and 7 in the notes to financial
statements. Stock-Based
Compensation The
Company recognizes compensation costs to employees under FASB ASC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Revenue
Recognition Our
Company generates our online revenue through the sale of products and services purchased by customers directly through our online platform.
Online revenue represents the sales of products and services on our platform, net of refunds, credits, and chargebacks, and includes
revenue recognition adjustments recorded pursuant to US GAAP primarily relating to deferred revenue and returns reserve. Online revenue
is generated by selling directly to consumers through our websites. The
Company recognizes revenue when it transfers promised goods or services to customers in an amount that reflects the consideration to
which it expects to be entitled in exchange for those goods or services.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Doctegrity”) to
provide online telemedicine technology services to the Company. The Company accounts for service revenue as a principal in the arrangement
with its customers. This conclusion is reached because (i) the Company determines which providers provide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he Company has entered into a Master Services Agreement and Statement of Work with Epiq Scripts, LLC (“Contracted
Pharmacy”), which is a related party, to provide pharmacy and compounding services to the Company to fulfill its promise to customers
for contracts that include sale of prescription products and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Contracted Pharmacy fills
a customer’s prescription; (ii) Contracted Pharmacy fills the prescription based on fulfillment instructions provided by the Company,
including using the Company’s branded packaging for generic products; (iii) the Company is primarily responsible to the customer
for the satisfactory fulfillment and acceptability of the order, and; (iv) the Company, at its sole discretion, sets all listed prices
charged on its websites for products and services. The
Company accounts for shipping activities, consisting of direct costs to ship products performed after the control of a product has been
transferred to the customer, in cost of revenue. Subsequent
events The
Company follows the guidance in subtopic 855-10-50 of FASB ASC 855,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2:13:59Z</dcterms:created>
  <dcterms:modified xmlns:dcterms="http://purl.org/dc/terms/" xmlns:xsi="http://www.w3.org/2001/XMLSchema-instance" xsi:type="dcterms:W3CDTF">2023-12-12T22:13:59Z</dcterms:modified>
</cp:coreProperties>
</file>